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Deferred Policy Acquisition Cos" sheetId="12" state="visible" r:id="rId12"/>
    <sheet xmlns:r="http://schemas.openxmlformats.org/officeDocument/2006/relationships" name="Accumulated Other Comprehensive" sheetId="13" state="visible" r:id="rId13"/>
    <sheet xmlns:r="http://schemas.openxmlformats.org/officeDocument/2006/relationships" name="Reinsurance and Policy Provisio" sheetId="14" state="visible" r:id="rId14"/>
    <sheet xmlns:r="http://schemas.openxmlformats.org/officeDocument/2006/relationships" name="Separate Accounts" sheetId="15" state="visible" r:id="rId15"/>
    <sheet xmlns:r="http://schemas.openxmlformats.org/officeDocument/2006/relationships" name="Policyholder Liabilities" sheetId="16" state="visible" r:id="rId16"/>
    <sheet xmlns:r="http://schemas.openxmlformats.org/officeDocument/2006/relationships" name="Real Estate" sheetId="17" state="visible" r:id="rId17"/>
    <sheet xmlns:r="http://schemas.openxmlformats.org/officeDocument/2006/relationships" name="Property and Equipment" sheetId="18" state="visible" r:id="rId18"/>
    <sheet xmlns:r="http://schemas.openxmlformats.org/officeDocument/2006/relationships" name="Income Taxes" sheetId="19" state="visible" r:id="rId19"/>
    <sheet xmlns:r="http://schemas.openxmlformats.org/officeDocument/2006/relationships" name="Employer's Disclosures About Po" sheetId="20" state="visible" r:id="rId20"/>
    <sheet xmlns:r="http://schemas.openxmlformats.org/officeDocument/2006/relationships" name="Debt and Federal Home Loan Bank" sheetId="21" state="visible" r:id="rId21"/>
    <sheet xmlns:r="http://schemas.openxmlformats.org/officeDocument/2006/relationships" name="Related Party Transactions" sheetId="22" state="visible" r:id="rId22"/>
    <sheet xmlns:r="http://schemas.openxmlformats.org/officeDocument/2006/relationships" name="Retirement and Share-based Comp" sheetId="23" state="visible" r:id="rId23"/>
    <sheet xmlns:r="http://schemas.openxmlformats.org/officeDocument/2006/relationships" name="Statutory Financial Information" sheetId="24" state="visible" r:id="rId24"/>
    <sheet xmlns:r="http://schemas.openxmlformats.org/officeDocument/2006/relationships" name="Commitments and Contingencies" sheetId="25" state="visible" r:id="rId25"/>
    <sheet xmlns:r="http://schemas.openxmlformats.org/officeDocument/2006/relationships" name="Earnings Per Share and Stockhol"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Deferred Policy Acquisition C_2" sheetId="32" state="visible" r:id="rId32"/>
    <sheet xmlns:r="http://schemas.openxmlformats.org/officeDocument/2006/relationships" name="Accumulated Other Comprehensi_2" sheetId="33" state="visible" r:id="rId33"/>
    <sheet xmlns:r="http://schemas.openxmlformats.org/officeDocument/2006/relationships" name="Separate Accounts (Tables)" sheetId="34" state="visible" r:id="rId34"/>
    <sheet xmlns:r="http://schemas.openxmlformats.org/officeDocument/2006/relationships" name="Policyholder Liabilities (Table" sheetId="35" state="visible" r:id="rId35"/>
    <sheet xmlns:r="http://schemas.openxmlformats.org/officeDocument/2006/relationships" name="Real Estate (Tables)" sheetId="36" state="visible" r:id="rId36"/>
    <sheet xmlns:r="http://schemas.openxmlformats.org/officeDocument/2006/relationships" name="Property and Equipment (Tables)" sheetId="37" state="visible" r:id="rId37"/>
    <sheet xmlns:r="http://schemas.openxmlformats.org/officeDocument/2006/relationships" name="Income Taxes (Tables)" sheetId="38" state="visible" r:id="rId38"/>
    <sheet xmlns:r="http://schemas.openxmlformats.org/officeDocument/2006/relationships" name="Retirement and Share-based Co_2" sheetId="39" state="visible" r:id="rId39"/>
    <sheet xmlns:r="http://schemas.openxmlformats.org/officeDocument/2006/relationships" name="Earnings Per Share and Stockh_2"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Investments - Summary of Amorti" sheetId="47" state="visible" r:id="rId47"/>
    <sheet xmlns:r="http://schemas.openxmlformats.org/officeDocument/2006/relationships" name="Investments - Summary of Schedu" sheetId="48" state="visible" r:id="rId48"/>
    <sheet xmlns:r="http://schemas.openxmlformats.org/officeDocument/2006/relationships" name="Investments - Summary of Fixed " sheetId="49" state="visible" r:id="rId49"/>
    <sheet xmlns:r="http://schemas.openxmlformats.org/officeDocument/2006/relationships" name="Investments - Additional Inform" sheetId="50" state="visible" r:id="rId50"/>
    <sheet xmlns:r="http://schemas.openxmlformats.org/officeDocument/2006/relationships" name="Investments - Summary of Credit" sheetId="51" state="visible" r:id="rId51"/>
    <sheet xmlns:r="http://schemas.openxmlformats.org/officeDocument/2006/relationships" name="Investments - Summary Of Fair V" sheetId="52" state="visible" r:id="rId52"/>
    <sheet xmlns:r="http://schemas.openxmlformats.org/officeDocument/2006/relationships" name="Investments - Summary of Net In" sheetId="53" state="visible" r:id="rId53"/>
    <sheet xmlns:r="http://schemas.openxmlformats.org/officeDocument/2006/relationships" name="Investments - Summary of Unreal" sheetId="54" state="visible" r:id="rId54"/>
    <sheet xmlns:r="http://schemas.openxmlformats.org/officeDocument/2006/relationships" name="Derivative Instruments - Additi" sheetId="55" state="visible" r:id="rId55"/>
    <sheet xmlns:r="http://schemas.openxmlformats.org/officeDocument/2006/relationships" name="Deferred Policy Acquisition C_3" sheetId="56" state="visible" r:id="rId56"/>
    <sheet xmlns:r="http://schemas.openxmlformats.org/officeDocument/2006/relationships" name="Deferred Policy Acquisition C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Reinsurance and Policy Provis_2" sheetId="60" state="visible" r:id="rId60"/>
    <sheet xmlns:r="http://schemas.openxmlformats.org/officeDocument/2006/relationships" name="Separate Accounts - Additional " sheetId="61" state="visible" r:id="rId61"/>
    <sheet xmlns:r="http://schemas.openxmlformats.org/officeDocument/2006/relationships" name="Separate Account - Schedule of " sheetId="62" state="visible" r:id="rId62"/>
    <sheet xmlns:r="http://schemas.openxmlformats.org/officeDocument/2006/relationships" name="Policyholder Liabilities - Summ" sheetId="63" state="visible" r:id="rId63"/>
    <sheet xmlns:r="http://schemas.openxmlformats.org/officeDocument/2006/relationships" name="Policyholder Liabilities - Sche" sheetId="64" state="visible" r:id="rId64"/>
    <sheet xmlns:r="http://schemas.openxmlformats.org/officeDocument/2006/relationships" name="Policyholder Liabilities - Su_2" sheetId="65" state="visible" r:id="rId65"/>
    <sheet xmlns:r="http://schemas.openxmlformats.org/officeDocument/2006/relationships" name="Policyholder Liabilities - Sc_2" sheetId="66" state="visible" r:id="rId66"/>
    <sheet xmlns:r="http://schemas.openxmlformats.org/officeDocument/2006/relationships" name="Policyholder Liabilities - Sc_3" sheetId="67" state="visible" r:id="rId67"/>
    <sheet xmlns:r="http://schemas.openxmlformats.org/officeDocument/2006/relationships" name="Policyholder Liabilities - Sc_4" sheetId="68" state="visible" r:id="rId68"/>
    <sheet xmlns:r="http://schemas.openxmlformats.org/officeDocument/2006/relationships" name="Real Estate - Summary of Compan" sheetId="69" state="visible" r:id="rId69"/>
    <sheet xmlns:r="http://schemas.openxmlformats.org/officeDocument/2006/relationships" name="Property and Equipment - Summar" sheetId="70" state="visible" r:id="rId70"/>
    <sheet xmlns:r="http://schemas.openxmlformats.org/officeDocument/2006/relationships" name="Income Taxes - Additional Infor" sheetId="71" state="visible" r:id="rId71"/>
    <sheet xmlns:r="http://schemas.openxmlformats.org/officeDocument/2006/relationships" name="Income Taxes - Summary of Compo" sheetId="72" state="visible" r:id="rId72"/>
    <sheet xmlns:r="http://schemas.openxmlformats.org/officeDocument/2006/relationships" name="Income Taxes - Summary of Feder" sheetId="73" state="visible" r:id="rId73"/>
    <sheet xmlns:r="http://schemas.openxmlformats.org/officeDocument/2006/relationships" name="Income Taxes - Summary of Signi" sheetId="74" state="visible" r:id="rId74"/>
    <sheet xmlns:r="http://schemas.openxmlformats.org/officeDocument/2006/relationships" name="Income Taxes - Summary of Net O" sheetId="75" state="visible" r:id="rId75"/>
    <sheet xmlns:r="http://schemas.openxmlformats.org/officeDocument/2006/relationships" name="Employer's Disclosures About _2" sheetId="76" state="visible" r:id="rId76"/>
    <sheet xmlns:r="http://schemas.openxmlformats.org/officeDocument/2006/relationships" name="Debt and Federal Home Loan Ba_2" sheetId="77" state="visible" r:id="rId77"/>
    <sheet xmlns:r="http://schemas.openxmlformats.org/officeDocument/2006/relationships" name="Related Party Transactions - Ad" sheetId="78" state="visible" r:id="rId78"/>
    <sheet xmlns:r="http://schemas.openxmlformats.org/officeDocument/2006/relationships" name="Retirement and Share-based Co_3" sheetId="79" state="visible" r:id="rId79"/>
    <sheet xmlns:r="http://schemas.openxmlformats.org/officeDocument/2006/relationships" name="Retirement and Share-based Co_4" sheetId="80" state="visible" r:id="rId80"/>
    <sheet xmlns:r="http://schemas.openxmlformats.org/officeDocument/2006/relationships" name="Retirement and Share-based Co_5" sheetId="81" state="visible" r:id="rId81"/>
    <sheet xmlns:r="http://schemas.openxmlformats.org/officeDocument/2006/relationships" name="Retirement and Share-based Co_6" sheetId="82" state="visible" r:id="rId82"/>
    <sheet xmlns:r="http://schemas.openxmlformats.org/officeDocument/2006/relationships" name="Retirement and Share-based Co_7" sheetId="83" state="visible" r:id="rId83"/>
    <sheet xmlns:r="http://schemas.openxmlformats.org/officeDocument/2006/relationships" name="Statutory Financial Informati_2" sheetId="84" state="visible" r:id="rId84"/>
    <sheet xmlns:r="http://schemas.openxmlformats.org/officeDocument/2006/relationships" name="Earnings Per Share and Stockh_3"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828">
  <si>
    <t>Document and Entity Information - USD ($) $ in Millions</t>
  </si>
  <si>
    <t>12 Months Ended</t>
  </si>
  <si>
    <t>Dec. 31, 2018</t>
  </si>
  <si>
    <t>Apr. 01, 2019</t>
  </si>
  <si>
    <t>Dec. 11,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LF</t>
  </si>
  <si>
    <t>Entity Registrant Name</t>
  </si>
  <si>
    <t>Federal Life Group, Inc.</t>
  </si>
  <si>
    <t>Entity Central Index Key</t>
  </si>
  <si>
    <t>0001743886</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Entity Well-known Seasoned Issuer</t>
  </si>
  <si>
    <t>No</t>
  </si>
  <si>
    <t>Entity Voluntary Filers</t>
  </si>
  <si>
    <t>Entity Public Float</t>
  </si>
  <si>
    <t>Entity Shell Company</t>
  </si>
  <si>
    <t>Consolidated Balance Sheets - USD ($) $ in Thousands</t>
  </si>
  <si>
    <t>Dec. 31, 2017</t>
  </si>
  <si>
    <t>Securities available for sale, at fair value:</t>
  </si>
  <si>
    <t>Fixed maturities (amortized cost; 2018, $187,035; 2017, $183,432)</t>
  </si>
  <si>
    <t>Equity securities</t>
  </si>
  <si>
    <t>Policy loans</t>
  </si>
  <si>
    <t>Derivative instruments, at fair value</t>
  </si>
  <si>
    <t>Total investments</t>
  </si>
  <si>
    <t>Cash and cash equivalents</t>
  </si>
  <si>
    <t>Real estate, property and equipment, net</t>
  </si>
  <si>
    <t>Accrued investment income</t>
  </si>
  <si>
    <t>Accounts receivable</t>
  </si>
  <si>
    <t>Reinsurance recoverables</t>
  </si>
  <si>
    <t>Prepaid reinsurance premiums</t>
  </si>
  <si>
    <t>Deferred policy acquisition costs, net</t>
  </si>
  <si>
    <t>Deferred sales inducement costs, net</t>
  </si>
  <si>
    <t>Deferred tax asset, net</t>
  </si>
  <si>
    <t>Other assets</t>
  </si>
  <si>
    <t>Separate account asset</t>
  </si>
  <si>
    <t>Total assets</t>
  </si>
  <si>
    <t>Policy liabilities and accruals</t>
  </si>
  <si>
    <t>Policyholder account balance</t>
  </si>
  <si>
    <t>Future life policy benefits</t>
  </si>
  <si>
    <t>Future accident and health policy benefits</t>
  </si>
  <si>
    <t>Reserve for deposit type contracts</t>
  </si>
  <si>
    <t>Other policyholder funds</t>
  </si>
  <si>
    <t>Unearned revenue</t>
  </si>
  <si>
    <t>Deferred reinsurance settlements</t>
  </si>
  <si>
    <t>Taxes payable</t>
  </si>
  <si>
    <t>Other liabilities</t>
  </si>
  <si>
    <t>Separate account liability</t>
  </si>
  <si>
    <t>Total liabilities</t>
  </si>
  <si>
    <t>Stockholders' Equity</t>
  </si>
  <si>
    <t>Common stock, par value $.01 per share, 4,010,150 shares authorized; issued and outstanding: 2018 - 3,530,150 shares 2017 - 0 shares</t>
  </si>
  <si>
    <t>Additional paid-in capital</t>
  </si>
  <si>
    <t>Accumulated other comprehensive income (loss)</t>
  </si>
  <si>
    <t>Retained earnings</t>
  </si>
  <si>
    <t>Total equity</t>
  </si>
  <si>
    <t>Total Liabilities and Equity</t>
  </si>
  <si>
    <t>Consolidated Balance Sheets (Parenthetical) - USD ($) $ in Thousands</t>
  </si>
  <si>
    <t>Statement Of Financial Position [Abstract]</t>
  </si>
  <si>
    <t>Amortized cost</t>
  </si>
  <si>
    <t>Common stock, par value</t>
  </si>
  <si>
    <t>Common stock, shares authorized</t>
  </si>
  <si>
    <t>Common stock, shares issued</t>
  </si>
  <si>
    <t>Common stock, shares outstanding</t>
  </si>
  <si>
    <t>Consolidated Statement of Operations and Comprehensive Income (Loss) - USD ($) $ in Thousands</t>
  </si>
  <si>
    <t>Revenues</t>
  </si>
  <si>
    <t>Insurance revenues</t>
  </si>
  <si>
    <t>Net investment income</t>
  </si>
  <si>
    <t>Net realized investment gains</t>
  </si>
  <si>
    <t>Other revenues</t>
  </si>
  <si>
    <t>Total revenues</t>
  </si>
  <si>
    <t>Benefits and expenses</t>
  </si>
  <si>
    <t>Policyholder benefits</t>
  </si>
  <si>
    <t>Interest credit to policyholders</t>
  </si>
  <si>
    <t>Operating costs and expenses</t>
  </si>
  <si>
    <t>Amortization of deferred acquisition and sales inducement costs</t>
  </si>
  <si>
    <t>Taxes, licenses and fees</t>
  </si>
  <si>
    <t>Dividends to policyholders</t>
  </si>
  <si>
    <t>Total benefits and expenses</t>
  </si>
  <si>
    <t>Net loss before taxes</t>
  </si>
  <si>
    <t>Tax expense</t>
  </si>
  <si>
    <t>Net loss</t>
  </si>
  <si>
    <t>Other comprehensive income (loss), net of tax:</t>
  </si>
  <si>
    <t>Unrealized holding gains (losses) arising during the year (net of tax)</t>
  </si>
  <si>
    <t>Adjustment to deferred acquisition costs (net of tax)</t>
  </si>
  <si>
    <t>Other comprehensive income (loss)</t>
  </si>
  <si>
    <t>Comprehensive loss</t>
  </si>
  <si>
    <t>Basis loss per common share</t>
  </si>
  <si>
    <t>Diluted loss per common share</t>
  </si>
  <si>
    <t>Consolidated Statements of Changes in Stockholders' Equity - USD ($) $ in Thousands</t>
  </si>
  <si>
    <t>Total</t>
  </si>
  <si>
    <t>Common Stock</t>
  </si>
  <si>
    <t>Additional Paid In Capital</t>
  </si>
  <si>
    <t>Accumulated Other Comprehensive Income (Loss)</t>
  </si>
  <si>
    <t>Retained Earnings</t>
  </si>
  <si>
    <t>Balance at Dec. 31, 2016</t>
  </si>
  <si>
    <t>Balance at Dec. 31, 2017</t>
  </si>
  <si>
    <t>Cumulative effect of adoption of new accounting principle</t>
  </si>
  <si>
    <t>Initial public offering/conversion</t>
  </si>
  <si>
    <t>Initial public offering/conversion, shares</t>
  </si>
  <si>
    <t>Stock-based compensation</t>
  </si>
  <si>
    <t>Balance at Dec. 31, 2018</t>
  </si>
  <si>
    <t>Ending Balance, shares at Dec. 31, 2018</t>
  </si>
  <si>
    <t>Consolidated Statement of Cash Flows - USD ($) $ in Thousands</t>
  </si>
  <si>
    <t>Cash flows from operating activities:</t>
  </si>
  <si>
    <t>Adjustments to reconcile net loss to net cash used in operating activities:</t>
  </si>
  <si>
    <t>Realized investment gains, net</t>
  </si>
  <si>
    <t>Amortization on investments</t>
  </si>
  <si>
    <t>Depreciation</t>
  </si>
  <si>
    <t>Deferred insurance acquisition costs</t>
  </si>
  <si>
    <t>Deferred sales inducement costs</t>
  </si>
  <si>
    <t>Interest and amortization of deferred acquisition and sales inducement costs</t>
  </si>
  <si>
    <t>Change in value of derivatives and other</t>
  </si>
  <si>
    <t>Change in accrued investment income</t>
  </si>
  <si>
    <t>Change in receivables</t>
  </si>
  <si>
    <t>Change in reinsurance recoverable</t>
  </si>
  <si>
    <t>Change in prepaid reinsurance premiums</t>
  </si>
  <si>
    <t>Change in policy benefits</t>
  </si>
  <si>
    <t>Change in unearned revenue</t>
  </si>
  <si>
    <t>Change in deferred reinsurance settlements</t>
  </si>
  <si>
    <t>Change in other</t>
  </si>
  <si>
    <t>Net cash used in operating activities</t>
  </si>
  <si>
    <t>Proceeds from investments sold or matured:</t>
  </si>
  <si>
    <t>Fixed maturity securities</t>
  </si>
  <si>
    <t>Derivatives</t>
  </si>
  <si>
    <t>Costs of investments purchased:</t>
  </si>
  <si>
    <t>Real estate additions</t>
  </si>
  <si>
    <t>Purchase of property and equipment</t>
  </si>
  <si>
    <t>Net cash used in investing activities</t>
  </si>
  <si>
    <t>Policyholder account balances:</t>
  </si>
  <si>
    <t>Deposits</t>
  </si>
  <si>
    <t>Withdrawals</t>
  </si>
  <si>
    <t>Net transfers from separate accounts</t>
  </si>
  <si>
    <t>Receipts from promissory note</t>
  </si>
  <si>
    <t>Net proceeds received from issuance of shares of common stock</t>
  </si>
  <si>
    <t>Net cash provided by financing activities</t>
  </si>
  <si>
    <t>Net increase (decrease) in cash</t>
  </si>
  <si>
    <t>Cash, beginning of period</t>
  </si>
  <si>
    <t>Cash, end of period</t>
  </si>
  <si>
    <t>Cash paid during the year for:</t>
  </si>
  <si>
    <t>Interest expense</t>
  </si>
  <si>
    <t>Income taxes</t>
  </si>
  <si>
    <t>Supplemental non-cash activity:</t>
  </si>
  <si>
    <t>Deferral of sales inducements</t>
  </si>
  <si>
    <t>IPO expenses accrued not paid</t>
  </si>
  <si>
    <t>Conversion of promissory note to common stock</t>
  </si>
  <si>
    <t>Organization and Basis of Presentation</t>
  </si>
  <si>
    <t>Organization Consolidation And Presentation Of Financial Statements [Abstract]</t>
  </si>
  <si>
    <t>FLG is a Pennsylvania corporation organized to be the stock holding company for Federal Life Mutual Holding Company and its subsidiaries (the “Predecessor”) following the conversion of Federal Life Mutual Holding Company from mutual to stock form (the “Conversion”). Federal Life Mutual Holding Company was subsequently renamed Federal Life Holding Company after the Conversion. Prior to the Conversion, FLG was not engaged in any significant operations and did not have any assets or liabilities. After the Conversion, which was completed on December 11, 2018, when FLG issued 3,530,150 shares at $10.00 per share for gross proceeds of $35.3 million, FLG’s primary assets are the outstanding capital stock of the Predecessor and a portion of the net proceeds of the Company’s IPO, which was completed on December 11, 2018. Prior to the Conversion, FLG was a direct, wholly-owned subsidiary of the Predecessor. Following the Conversion, the Company reorganized its corporate structure so that the Predecessor is a direct, wholly owned subsidiary of FLG. FLG now contains the accounts of its predecessor Federal Life Mutual Holding Company and subsidiaries and those accounts are now consolidated with those of FLG within the accompanying financial statements. The reorganization is considered a transaction between entities that are under common control. As a result, the consolidated financial statements prior to the IPO and the reorganization have been presented at their historical amounts. The accompanying consolidated financial statements have been prepared in accordance with U.S. generally accepted accounting principles (“GAAP”) and include the accounts of FLG and its subsidiaries, Federal Life Holding Company; FEDHO Holding Company (“FEDHO”); Federal Life Insurance Company (“Federal Life”), FED Mutual Financial Services, Inc.; and Americana Realty Company (“Americana”). Additionally, the IPO described above resulted in a change in control according to Business Combinations (Topic 805), however, the Company has elected not to apply push down accounting. Accordingly, the consolidated financial statements are presented at the Company’s historical carrying amounts. All intercompany transactions and balances have been eliminated in consolidation. Federal Life, a subsidiary of Federal Life Holding Company, completed a reorganization in 2016 in which it converted from a mutual to a stock insurance company within a newly created mutual holding company structure. As part of this reorganization, Federal Life Mutual Holding Company was formed as an Illinois mutual insurance holding company and Federal Life continued its existence as an Illinois stock life insurance company. All of the shares of Federal Life were issued to FEDHO, an intermediate holding company that, in turn, is a wholly-owned subsidiary of the Federal Life Holding Company. Federal Life has two wholly-owned non-insurance subsidiaries, Americana and FED Mutual Financial Services, Inc., discussed further below. Federal Life’s in force business is primarily comprised of traditional life policies (term insurance, whole life insurance, non-medical health insurance, and group life insurance), interest sensitive contracts, and fixed deferred annuity contracts. Federal Life primarily sells its interest sensitive life, whole life, term life, fixed and indexed annuities through a network of independent agents. Federal Life is licensed to sell new business in the District of Columbia and all states except Maine, Massachusetts, New Hampshire, New York and Vermont. Although Federal Life is licensed to sell products in 45 states, its primary markets are Illinois, Michigan, Ohio, California, Florida, Texas, and Wisconsin. Americana owns mineral rights in Arkansas, Georgia, Oklahoma and Texas. Americana earns royalty revenues from energy producers that are under agreement to drill for and produce oil and gas products on properties where Americana owns mineral rights. FED Mutual Financial Services, Inc. is a FINRA licensed broker/dealer that was established to distribute Federal Life’s variable annuity products.</t>
  </si>
  <si>
    <t>Significant Accounting Policies</t>
  </si>
  <si>
    <t>Accounting Policies [Abstract]</t>
  </si>
  <si>
    <t xml:space="preserve">Use of Estimates The preparation of financial statements in conformity with GAAP requires management to adopt accounting policies and make estimates and assumptions that affect amounts reported in the consolidated financial statements. The most significant estimates include those used in determining the capitalization and amortization of deferred policy acquisition costs (“DAC”), the valuation of investments, future policy benefits (traditional life contracts, immediate annuities, supplemental contracts with life contingencies, and accident and health), the fair value of stock-based compensation awards and the provision for income taxes. Actual results could differ from those estimates. Emerging Growth Company The Company qualifies as an “emerging growth company” as defined in the Jumpstart Our Business Startups Act of 2012 (the “Jobs Act”). As an emerging growth company, the Company utilizes the extended transition period provided in the Securities Act of 1933 for complying with new or revised accounting standards. Under this accommodation the Company may early adopt a new or revised accounting standard only if early adoption is permitted by the standard. Changes in accounting principles issued but not yet adopted described below reflect the Company’s status as an Emerging Growth Company and the extended adoption period allowed for such companies. Smaller Reporting Company Additionally, the Company qualifies as a “smaller reporting company” as defined by the SEC. In some instances, this permits the Company to provide scaled disclosures under Regulation S-K and Regulation S-X. Investments The Company’s principal investments are in fixed income and equity securities, and policy loans. The accounting policies related to the Company’s investments are as follows: Fixed Maturity and Equity Securities Fixed income securities include corporate and municipal bonds, U.S. government and agency bonds, residential mortgage-backed securities (“RMBS”), and commercial mortgage-backed securities (“CMBS”). Fixed income securities, which may be sold prior to their contractual maturity, are classified as available for sale and are carried at fair value. The difference between amortized cost and fair value, net of any deferred income taxes and DAC, is reflected as a component of accumulated other comprehensive income (“AOCI”). Cash received from calls, principal payments, make-whole payments, maturities and pay-downs is reflected as a component of proceeds from sales within the Consolidated Statements of Cash Flows. Equity securities include primarily exchange-traded funds and a commercial real estate fund. Equity securities are carried at fair value and are classified as available for sale. The difference between cost and fair value, net of deferred income taxes, is reflected as a component of accumulated other comprehensive income. Interest income on fixed maturity securities is included in net investment income and is recognized on an accrual basis using the effective yield method. The amortized cost of fixed maturity securities is adjusted for amortization of premiums and accretion of discounts to maturity, such amortization or accretion is also included in net investment income. In the case of mortgage-backed securities, the amortized cost is adjusted for amortization of premiums and accretion of discounts over the estimated life of the security. Accretion of the discount or amortization of the premium from mortgage-backed securities is recognized using a level effective yield method which considers the estimated timing and amount of prepayments originally anticipated and the actual prepayments received and currently anticipated. To the extent differences arise, the effective yield is recalculated on a retrospective basis. For other-than-temporarily impaired fixed income securities, the effective yield method utilizes the difference between the amortized cost basis at impairment and the cash flows expected to be collected. Accrual of income is suspended for other-than-temporarily impaired fixed income securities when the timing and amount of cash flows expected to be received is not reasonably estimable. Realized capital gains and losses include gains and losses on sales of investments, write-downs in value due to other-than-temporary declines in fair value and periodic changes in fair value. Realized capital gains and losses on sales of investments include fixed maturity securities with calls and prepayments and are determined on the basis of specific security identification. The Company recognizes other-than-temporary losses on fixed income securities when the decline in fair value is deemed other than temporary including when the Company has made the decision to sell or it is probable the Company will be required to sell the fixed income security before recovery of its amortized cost basis. If the Company does not expect to receive cash flows sufficient to recover the entire amortized cost basis of the fixed income security, the credit loss component of the impairment is recorded in the total net realized gains and losses line of the income statement, and the remaining amount of the unrealized loss deemed to be related to other factors is recognized in other comprehensive income (loss). Fixed income securities subject to other-than-temporary impairment write-downs continue to earn investment income when future expected payments are able to be reasonably estimated, and any discount or premium is recognized using the effective yield method over the expected life of the security; otherwise income recognition is discontinued. The Company recognizes other-than-temporary impairment losses on equity securities when the decline in fair value is deemed other than temporary including when the Company does not have a positive intent and ability to hold an impaired security until recovery. Such unrealized gains are recorded net of deferred income tax expense and unrealized losses are tax benefited. Management regularly reviews its fixed maturity and equity security portfolios to evaluate the necessity of recording impairment losses for other-than-temporary declines in the fair value of investments. A number of criteria are considered during this process including, but not limited to, the current fair value compared to the amortized cost of the security, the length of time the security’s fair value has been below amortized cost, and by how much, specific credit issues related to the issuer, the intent and ability of the Company to hold the investment until recovery and current economic conditions. The Company uses an 80% market/book ratio and a 12-month length of time as the basis screening tool for evaluating potential other-than-temporary impairment (“OTTI”) candidates. In addition, the Company will analyze situations where there has been a rapid and significant change in a security’s market value in the amount of  -10% or more to determine and understand underlying factors that may have caused a sudden decline in market value. Such impairment in fair value is included in realized investment gains (losses) and the cost basis of the security is reduced accordingly. The Company does not change the revised cost for subsequent increases in fair value. Policy Loans Policy loans are carried at the unpaid principal balances, which approximates fair value. Derivative Instruments Derivative instruments are used to hedge the Company’s exposure to indexed annuities and are held at fair market value. Cash and Cash Equivalents The Company defines cash as amounts in demand deposit accounts. The Company has deposits with certain financial institutions which at times may exceed federally insured limits. The Company believes it is not exposed to any significant credit risk to cash. Cash equivalents are principally comprised of money market funds and reported at fair value. Real Estate, Property and Equipment The Company’s real estate consists of its home office in Riverwoods, Illinois. The real estate, including related improvements, is carried at cost less accumulated depreciation. The Company uses the accelerated method based on an estimated useful life of 40 years for the building and 20 years for related improvements. The Company’s property and equipment is reported at cost less accumulated depreciation and is primarily made up of electronic data processing equipment and furniture. Depreciation is determined using the straight-line method over useful lives of three to ten years. Accrued Investment Income Accrued investment income includes interest and dividends earned but not yet received. Investment income is not accrued on securities in default. Accounts Receivable Accounts receivable consists primarily of balances due from agents. Reinsurance Recoverables and Prepaid Reinsurance Premiums Reinsurance premiums, commissions, expense reimbursements, benefits and reserves related to reinsurance of long duration contract are accounted for over the life of the underlying reinsured policies using assumptions consistent with those used to account for the original policies issued. The cost of reinsurance related to short duration policies is accounted for over the reinsurance contract period. Amounts recoverable from reinsurers for both short and long duration reinsurance agreements are estimated in a manner consistent with the claim liabilities and policy benefits associated with the reinsured policies. Recoverables from our reinsurers are any death claims that were ceded to the reinsurer. The GAAP reinsurance recoverable quantity is the present value of future reinsured death claims minus a percentage of the present value of net premium paid to the reinsurer. This quantity is analogous to the ceded reserve that we hold in our statutory statements. Prepaid reinsurance premium is that portion of premium paid to the reinsurer prior to the valuation date for reinsurance coverage beyond the valuation date. Deferred Policy Acquisition Costs (“DAC”) and Deferred Sales Inducement Costs (“DSIC”) The Company amortizes DAC related to traditional life policies over the entire premium paying period in proportion to the present value of actual historic and expected future gross premiums. The present value of expected premiums is based upon the premium requirement of each policy and assumptions for mortality, morbidity, persistency, certain expenses, and investment returns at policy issuance, that include provisions for adverse deviation and are consistent with the assumptions used to calculate future policyholder benefit liabilities. These assumptions are not revised after policy issuance or acquisition unless the DAC balance is deemed to be unrecoverable from future expected profits. Absent a premium deficiency, variability in amortization after policy issuance or acquisition is caused only by variability in premium volumes. The Company does not currently hold any premium deficiency reserve. The Company amortizes DAC related to interest sensitive contracts and fixed and variable deferred annuity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and certain economic variables, such as inflation. Of these factors, the Company anticipates that investment returns, expenses and persistency are reasonably likely to impact significantly the rate of DAC amortization. Each reporting period, the Company updates the estimated gross profits with the actual gross profits for that period. When the actual gross profits change from previously estimated gross profits, the cumulative DAC amortization is re-estimated and adjusted by a cumulative charge or credit to current operations. When actual gross profits exceed those previously estimated, the DAC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The Company also periodically reviews other long-term assumptions underlying the projections of estimated gross margins and profits. These include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mortization will decrease, resulting in a current period increase to earnings. The opposite result occurs when the assumption update causes expected future gross margins and profits to decrease. The DAC balance includes adjustments to reflect the amount by which the amortization of DAC would increase or decrease if the unrealized capital gains or losses in the respective product portfolios were actually realized. The adjustments are recorded net of tax in accumulated other comprehensive income. DAC and deferred income taxes determined on unrealized capital gains and losses and reported in accumulated other comprehensive income recognize the impact on policyholder’s equity consistently with the amounts that would be recognized in the income statement on realized capital gains and losses. The Company does occasionally offer sales inducements to new customers, principally on indexed annuities and on certain fixed annuity products. These costs are deferred and amortized over time. Deferred Tax Asset Deferred taxes are provided on the temporary differences between the tax and financial statement basis of assets and liabilities. Deferred tax assets established on unrealized capital losses may be partially offset by valuation allowances. Other Assets Other assets consist primarily of suspense accounts and prepaid expenses. Separate Accounts The assets and liabilities of the separate accounts represent segregated funds administered and invested by the Company for purposes of funding variable annuity contracts for the exclusive benefit of variable annuity policyholders. Investment income and realized capital gains and losses of the separate accounts accrue directly to the policyholders and therefore, are not included in the Company’s Consolidated Statements of Operations and Comprehensive Income. Deposits to and surrenders and withdrawals from the separate accounts are reflected in separate account liabilities and are not included in consolidated cash flows. These contracts do not have any minimum guarantees and the investment risks associated with market value changes are borne entirely by the policyholder. The assets of the separate accounts, carried at fair value, are invested in mutual funds which are carried at fair value. Policyholder Account Balance Policyholder account balances relate to investment-type contracts and interest sensitive policies. Investment-type contracts principally include traditional individual fixed and variable annuities in the accumulation phase and non-variable group annuity contracts. Policyholder account balances are equal to policy account values, which consist of an accumulation of gross premium payments, interest credited, ranging from 1.35% to 7.0%, less expenses, mortality charges, and withdrawals. Future Life Policy Benefits and Future Accident and Health Policy Benefits The Company establishes liabilities for amounts payable under insurance policies, including traditional life insurance, traditional annuities, indexed annuities, and non-medical health insurance.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Utilizing these assumptions, liabilities are established on a block of business basis. Future policy benefits for traditional life insurance policies, both participating and non-participating, are equal to th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s for the aggregate future policy benefit liabilities range from 5.0% to 9.0%. The Company’s amount of life insurance in-force is made up of approximately 93% participating policies and approximately 7% non-participating policies. The Company periodically reviews its estimates of actuarial liabilities for future policy benefits and compares them with actual experience. Differences between actual experience and the assumptions used in pricing these policies and riders and in the establishment of the related liabilities result in variances in profit and could result in losses. The effects of changes in such estimated liabilities are included in the results of operations in the period in which the changes occur. Reserve for Deposit Type Contracts The reserve for deposit type contracts include payout annuities without life contingencies and dividend accumulations and presented at amounts contractually due to policy holders. Other Policyholder Funds Other policyholder funds consist of advance premiums, policyholder dividends due and unpaid, policyholder dividends left on deposit and the provision for future policy benefit liabilities for individual and group traditional fixed annuities under non-life contingent payout. The Company accounts for the prepayment of premiums on its individual life, group life and health contracts as premium received in advance and applies the cash received to premiums when due. Policyholder dividends due and unpaid on participating policies and policyholder dividends left on deposit are presented at amounts contractually due to policyholders. Future policy benefit liabilities for individual and group traditional fixed annuities after annuitization are equal to the present value of expected future payments. Interest rates used in establishing such liabilities range from 2.25% to 7.5%. Unearned Revenue Unearned revenue is that portion of premium paid prior to the valuation date for insurance coverage after the valuation date. Deferred Reinsurance Settlements Deferred reinsurance settlements are the effect of reinsurance transactions that resulted in a net gain. This gain is amortized over the remaining life of the underlying reinsured contracts. Other Liabilities Other liabilities consist primarily of due and accrued commissions, accrued general expenses and taxes, and remittances not allocated. Income Taxes The Company files a consolidated tax return. The Company provides for federal income taxes based on amounts the Company believes it will ultimately owe or receive. Inherent in the provision for federal income taxes are estimates regarding the deductibility of certain expenses and the realization of certain tax credits. The Company recognizes interest and penalties accrued on any unrecognized tax benefits as a component of income tax expense. The Company did not have any accrued and recognized interest or penalties associated with unrecognized tax benefits for the years ending December 31, 2018 and 2017. The Company did not have any unrecognized tax benefits. Revenue and Expense Recognition Premiums related to traditional life and immediate annuities and supplemental contracts with life contingencies are recognized as revenues when due from policyholders. Policyholder benefits and expenses are booked against such revenues to recognize profits over the estimated lives of the policies. Premiums related to non-medical health and disability policies are recognized on a pro rata basis over the applicable contract term. Premiums related to interest sensitive and deposits related to deferred and immediate annuities without life contingencies are credited to policyholder account balances. Revenues from such contracts consist of amounts assessed against policyholder account balances for the cost of insurance (mortality risk), policy administration and early surrender. These assessments are recorded in policy fees in the period in which services are provided. Amounts that are charged to operations include interest credited and benefit claims incurred in excess of related policyholder account balances. Deposits are not considered revenue. Deposits are shown as a financing activity in the Consolidated Statement of Cash Flows. Policy fees for variable annuity products consist of fees assessed against the policyholder account values for contract maintenance, administration, mortality, expense and early surrender. Contract benefits incurred for variable annuity products include death, income, withdrawal and accumulation benefits. Deposits are not recorded as revenue. Interest credited to policyholder funds represents accrued or paid amounts on interest sensitive life policies and annuity contracts. Crediting rates for interest sensitive life policies and fixed annuities are adjusted periodically by the Company to reflect current market conditions subject to contractually guaranteed minimum rates. Operating costs and expenses are general expenses that are recognized when incurred. The Company does not issue any variable annuity contracts through separate accounts where the Company contractually guarantees to the policyholder total deposits made to the contract less any partial withdrawals plus a minimum return. Other Revenues Other revenues consist mainly of income from fees associated with the management of the Separate Account. Other Comprehensive Income Other comprehensive income includes the change in gross unrealized gains and losses on debt and equity securities, as well as the change in shadow DAC. This value is presented net of tax. Adopted Accounting Pronouncements In March 2016, the Financial Accounting Standards Board (the “FASB”) issued Accounting Standards Update (“ASU”) No. 2016-09, “Compensation - Stock Compensation”: Improvements to Employee Shared-Based Payment Accounting. The aspects of accounting guidance affected by this ASU are income taxes, classification of awards as either equity or liabilities, and classification on the statement of cash flows. This ASU was effective for annual reporting periods beginning after December 15, 2017. The Company adopted this ASU in the fourth quarter of fiscal 2018 upon the issuance of restricted stock and stock options to our employees. The adoption of the ASU did not have an impact on our financial statements as we did not previously have stock compensation. The Company has elected to account for forfeitures when they occur. In February 2018, the FASB issued ASU No. 2018-02, “Reclassification of Certain Tax Effects from Accumulated Other Comprehensive Income,” which provides an option to reclassify stranded tax effects within AOCI to retained earnings in each period in which the effect of the change in the U.S. federal corporate income tax rate in the Tax Cuts and Jobs Act (the “Tax Act”) is recorded. ASU No. 2018-02 is effective for fiscal years beginning after December 15, 2018 and should be applied either in the period of adoption or retrospectively to each period in which the effect of the change in the Tax Act is recognized. Early adoption is permitted. The Company early adopted ASU No. 2018-02 effective December 31, 2017 using the portfolio method, which resulted in the reclassification of $0.8 million of stranded tax effects from AOCI to retained earnings within the Company’s consolidated financial statements and disclosures. Issued Accounting Pronouncements Not Yet Adopted In February 2016, the FASB issued ASU No. 2016-02 “Leases”, that will require recognizing lease assets and lease liabilities on the balance sheet and disclosing key information about leasing arrangements, This ASU affects accounting and disclosure more dramatically for lessees as accounting for lessors is mainly unchanged. This ASU is effective January 1, 2020. The adoption of ASU No. 2016-02 will not have an impact on the Company’s consolidated financial statements as we do not have any material leases. In August 2018, the FASB issued ASU No. 2018-12, “Targeted Improvements to the Accounting for Long-Duration Contracts,” which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GNMRB”) and requiring all contract features meeting the definition of an MRB to be measured at fair value, simplifying the method used to amortize DAC and deferred sales inducement costs (“DSIC”) to a constant basis over the expected term of the related contracts rather than based on gross profits and enhancing disclosure requirements. This ASU is effective on January 1, 2022, the transition date (the remeasurement date) is January 1, 2020. Early adoption of this ASU is permitted. The Company is currently assessing the impact of the guidance on its consolidated financial statements. In August 2017, the FASB issued ASU No. 2017-12, “Derivatives and Hedging — Targeted Improvements to Accounting for Hedging Activities,” which changes the recognition and presentation requirements of hedge accounting. ASU No. 2017-12 is effective for annual periods beginning after December 15, 2019. Early adoption is permitted. The adoption of ASU No. 2017-12 is not expected to have a material impact on the Company’s consolidated financial statements. In March 2017, the FASB issued ASU No. 2017-08, “Receivables — Nonrefundable Fees and Other Costs: Premium Amortization on Purchased Callable Debt Securities,” which requires that certain premiums on callable debt securities be amortized to the earliest call date. ASU No. 2017-08 is effective for annual periods beginning after December 15, 2019. Early adoption is permitted. The adoption of ASU No. 2017-08 is not expected to have a material impact on the Company’s consolidated financial statements. In June 2016, the FASB issued, regarding recognition of unrealized gains and losses through income, ASU No. 2016-13 “Financial Instruments — Credit Losses: Measurement of Credit Losses of Financial Instruments,” which provides a new current expected credit loss model to account for credit losses on certain financial assets and off-balance sheet exposure. The model requires an entity to estimate lifetime credit losses related to such assets and exposure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ASU No. 2016-13 is effective for annual reporting periods beginning after December 15, 2020 with early adoption permitted for annual periods beginning after December 15, 2018. The Company is currently assessing the impact of the guidance on its consolidated financial statements and disclosures. In January 2016, the FASB issued ASU No. 2016-01 “Financial Instruments — Overall: Recognition and Measurement of Financial Assets and Financial Liabilities,” which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ASU No. 2016-01 is effective for annual periods beginning after December 15, 2018. We expect the primary impact of this guidance on us will be in the recognition of gains or losses from changes in the fair value of our equity security investments through the statement of operations, rather than as unrealized gains or losses reflected in other comprehensive income. Additionally, there will no longer be a requirement for us to assess equity securities for other-than-temporary impairments, as such securities will be measured at fair value through net income. Note 4 provides further information as to our current level of unrealized gains or losses on these securities. In May 2014, the FASB issued an ASU 2014-09 “Revenue from Contracts with Customers”,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This ASU will be effective on January 1, 2019 and may be adopted using either a full retrospective or a modified retrospective approach. The adoption of this pronouncement will not have a material impact our consolidated financial statements and disclosures. </t>
  </si>
  <si>
    <t>Fair Value of Financial Instruments</t>
  </si>
  <si>
    <t>Fair Value Disclosures [Abstract]</t>
  </si>
  <si>
    <t>Fair value estimates are made at specific points in time, based on relevant market information and information about the financial instrument. These estimates do not reflect any premium or discount that could result from offering for sale, at one time, the Company’s entire holding of a particular financial instrument. Although fair value estimates are calculated using assumptions that management believes are appropriate, changes in assumptions could significantly affect estimates. Fair value estimates are determined for existing financial instruments without attempting to estimate the value of anticipated future business and the value of assets and certain liabilities that are not considered financial instruments. Accordingly, the aggregate fair value estimates presented do not represent the underlying value of the Company. The Company has procedures in place to validate the fair values received from the independent pricing service. The Company assesses whether prices received represent a reasonable estimate of fair value through various controls designed to ensure that valuations represent a fair price, including calculation of portfolio returns, comparison of returns to corresponding benchmark returns, analysis of periodic changes in market prices, evaluation of corresponding market yields and spread levels, and comparing prices from multiple pricing sources. On an ongoing basis, the Company monitors the pricing service valuation methods and evaluates the various types of securities in its investment portfolio to determine an appropriate fair value hierarchy. In addition, tax ramifications related to the realization of unrealized gains and losses can have a significant effect on fair value estimates and have not been considered in any of the estimates. The following methods and assumptions were used by the Company in estimating the fair value of its financial instruments:
•
Fixed maturity and equity securities: Fair values were determined by an independent pricing service and are downloaded from Clearwater Analytics. The Company does not own any securities for which a fair value was not provided by the pricing service or a custody statement. Fair values are checked for reasonableness. If a fair value had not been provided for a security, the Company would use a fair value estimated from yield data relating to instruments or securities with similar characteristics or as determined in good faith by the Company’s investment advisor, DWS.
•
Derivative instruments: Fair values were determined by an independent pricing service and are downloaded from Clearwater Analytics. Fair values are checked for reasonableness.
•
Policy loans: The carrying value of policy loans approximates fair value.
•
Cash and cash equivalents: The carrying value approximates fair value.
•
Policyholder account balance: For deposit liabilities, the fair value was based on the amount payable on demand at the reporting date and approximates fair value. Amounts related to the Company’s financial instruments as of December 31, 2018 and 2017 are as follows:
Carrying\Fair
Carrying\Fair
Value
Value
December, 31 2018
December, 31 2017
(Dollar in thousands)
Financial instruments recorded as assets:
Fixed maturity securities
$
184,475
$
188,452
Equity securities
6,004
6,209
Policy loans
9,581
9,852
Derivative instruments
202
395
Cash and cash equivalents
33,252
4,085
Separate account
20,819
24,779
Financial instruments recorded as liabilities:
Policyholder account balance:
Interest sensitive life contracts
41,478
41,078
Annuities
74,820
68,745
Dividend accumulations and other (1)
6,705
7,076
Separate account
20,819
24,779
(1) included within Reserve for deposit type funds in the consolidated balance shee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
Level 1 — Assets and liabilities whose values are based on unadjusted quoted prices for identical assets or liabilities in an active market that the Company can access.
•
Level 2 — Assets and liabilities whose values are based on the following: Quoted prices for similar assets or liabilities in active markets;
a.
Quoted prices for identical or similar assets or liabilities in markets that are not active; or
b.
Valuation models whose inputs are observable, directly or indirectly, for substantially the full term of the asset or liability.
•
Level 3 — Assets and liabilities whose values are based on prices or valuation techniques that require that are both unobservable and significant to the overall fair value measurement. Unobservable inputs reflect the Company’s estimates of the assumptions that market participants would use in valuing the assets and liabilities. Summary of significant valuation techniques and inputs for assets and liabilities measured at fair value on a recurring basis: Level 1 measurements: Fixed maturity securities: Comprised of U.S. Treasury and GNMA agency securities. Valuation is based on unadjusted quoted prices for identical assets in active markets that the Company can access. Equities: Comprised of actively traded, exchange-listed equities. Valuation is based on unadjusted quoted prices for identical assets in active markets that the Company can access. Derivative instruments: Comprised of actively traded, exchange-listed derivatives. Valuation is based on unadjusted quoted prices for identical assets in active markets that the Company can access. Cash Equivalents: Comprised of money market funds. Market values for the money market funds are obtained from the fund managers. Separate account assets: Comprised of actively traded mutual funds that have daily quoted net asset values for identical assets that the Company can access. Market values for the actively traded mutual funds in which the separate account assets are invested are obtained daily from the fund managers. Level 2 measurements: Fixed maturity securities: States, political subdivisions, and corporate securities: As valuation technique the pricing vendor employs multi-dimensional relational application model which uses standard inputs including benchmark yields, reported trades, broker/dealer quotes, issuer spreads, two-sided markets, benchmark securities, bids, offers, and reference data including market research publications. The pricing vendor also monitors market indicators, and industry and economic events. For high yield corporate securities, observations of equity and credit default swap curves are also used. Residential mortgage-backed securities: As valuation technique the pricing vendor employs option-adjusted spread (“OAS”) model and prepayment model as well as volatility driven, multi-dimensional spread tables using standard inputs including benchmark yields, reported trades, broker/dealer quotes, issuer spreads, two-sided markets, benchmark securities, bids, offers, and reference data including market research publications plus new issue data, monthly prepayment information, and collateral performance. The pricing vendor also monitors market indicators, and industry and economic events. Commercial mortgage-backed securities: As valuation technique the pricing vendor employs multi-dimensional spread table and price tables using standard inputs including benchmark yields, reported trades, broker/dealer quotes, issuer spreads, two-sided markets, benchmark securities, bids, offers, and reference data including market research publications plus new issue data, monthly prepayment information, collateral performance, and real estate analysis from third party. The pricing vendor also monitors market indicators, and industry and economic events. Level 3 measurements: Equities: The primary inputs to the valuation include quoted prices for identical or similar assets in markets that exhibit less liquidity relative to those markets supporting Level 2 fair value measurements, contractual cash flows, benchmark yields, collateral performance, credit spreads, and other estimates including custody statements. The following table presents the Company’s securities measured at fair value on a recurring basis as of December 31, 2018 and 2017:
Recurring Fair Value Measurements
at December 31, 2018 Using:
Description
Fair Values
Quoted Prices in Active Markets for Identical Assets (Level 1)
Significant Other Observable Inputs (Level 2)
Significant Other Unobservable Inputs (Level 3)
(Dollar in thousands)
Fixed maturity securities:
U.S. government
$
4,057
$
4,057
$
—
$
—
States, political subdivisions, other
30,989
—
30,989
—
Corporate
106,286
—
106,286
—
Residential mortgage-backed securities
37,522
—
37,522
—
Commercial mortgage-backed securities
5,621
—
5,621
—
Total Fixed maturities
184,475
4,057
180,418
—
Equities
6,004
3,733
—
2,271
Derivative instruments
202
202
—
—
Cash equivalents (1)
33,252
33,252
—
—
Separate accounts (2)
20,819
20,819
—
—
Total
$
244,752
$
62,063
$
180,418
$
2,271
Recurring Fair Value Measurements
at December 31, 2017 Using:
Description
Fair Values
Quote Prices in Active Markets for Identical Assets (Level 1)
Significant Other Observable Inputs (Level 2)
Significant Other Unobservable Inputs (Level 3)
(Dollar in thousands)
Fixed maturity securities:
U.S. government
$
4,162
$
4,162
$
—
$
—
States, political subdivisions, other
27,614
—
27,614
—
Corporate
109,395
—
109,395
—
Residential mortgage-backed securities
43,086
—
43,086
—
Commercial mortgage-backed securities
4,195
—
4,195
—
Total Fixed maturities
188,452
4,162
184,290
—
Equities
6,209
4,027
—
2,182
Derivative instruments
395
395
—
—
Cash equivalents (1)
4,085
4,085
—
—
Separate accounts (2)
24,779
24,779
—
—
Total
$
223,920
$
37,448
$
184,290
$
2,182
(1) Cash equivalents are invested in money market funds with daily liquidity. The estimated fair value of cash equivalents is based on the estimated fair value of the underlying assets as provided by fund managers in daily net asset values and included in Level 1 assets. (2) Separate account assets are invested in money market funds with daily liquidity. The estimated fair value of separate account assets is based on the estimated fair value of the underlying assets as provided by fund managers in daily net asset values and included in Level 1 assets. The following table shows quantitative information about significant unobservable inputs related to the Level 3 fair value measurements reported in the tables used as of December 31, 2018 and 2017:
Primary
Significant
Range
Fair Value at December 31, 2018
Valuation Technique(s)
Unobservable Inputs
Min
Max
Weighted Average
Rreef America REIT II
$
2,237
Discounted Cash Flows
Discounted Rate
5.25
%
8.75
%
6.48
%
Term capitalization rate
4.25
%
8.14
%
5.43
%
Primary
Significant
Range
Fair Value at December 31, 2017
Valuation Technique(s)
Unobservable Inputs
Min
Max
Weighted Average
Rreef America REIT II
$
2,150
Discounted Cash Flows
Discounted Rate
5.50
%
9.00
%
6.61
%
Term capitalization rate
4.00
%
8.25
%
5.62
% The following table presents the rollforward of Level 3 assets held at fair value on a recurring basis as of December 31, 2018 and 2017:
For the years ended December 31,
2018
2017
(Dollars in thousands)
Balance, beginning of period
$
2,182
$
3,169
Gains included in net income
—
396
Settlements
—
(1,000
)
Unrealized gains (losses) in OCI
89
(383
)
Balance, end of period
$
2,271
$
2,182</t>
  </si>
  <si>
    <t>Investments</t>
  </si>
  <si>
    <t>Investments Debt And Equity Securities [Abstract]</t>
  </si>
  <si>
    <t>The Company’s principal investments are in fixed income and equity securities and policy loans. The following table presents the amortized cost, gross unrealized gains and (losses) and fair value of the Company’s fixed maturity and equities as of December 31, 2018 and 2017:
December 31, 2018
Amortized
Gross Unrealized
Fair
Cost
Gains
Losses
Value
(Dollars in thousands)
U.S. government
$
4,063
$
142
$
(148
)
$
4,057
States, political subdivisions, other
30,881
472
(364
)
30,989
Corporate
108,664
617
(2,995
)
106,286
Residential mortgage-backed securities
37,755
455
(688
)
37,522
Commercial mortgage-backed securities
5,672
73
(124
)
5,621
Total fixed maturity securities
187,035
1,759
(4,319
)
184,475
Equity securities
4,514
1,528
(38
)
6,004
Total fixed maturity and equity securities
$
191,549
$
3,287
$
(4,357
)
$
190,479
December 31, 2017
Amortized
Gross Unrealized
Fair
Cost
Gains
Losses
Value
(Dollars in thousands)
U.S. government
$
4,075
$
207
$
(120
)
$
4,162
States, political subdivisions, other
26,850
876
(112
)
27,614
Corporate
106,479
3,459
(543
)
109,395
Residential mortgage-backed securities
41,818
1,480
(212
)
43,086
Commercial mortgage-backed securities
4,210
26
(41
)
4,195
Total fixed maturity securities
183,432
6,048
(1,028
)
188,452
Equity securities
4,443
1,766
—
6,209
Total fixed maturity and equity securities
$
187,875
$
7,814
$
(1,028
)
$
194,661
The scheduled maturities for fixed income securities as of December 31, 2018 and 2017 are as follows:
December 31, 2018
December 31, 2017
Amortized
Fair
Amortized
Fair
Cost
Value
Cost
Value
(Dollars in thousands)
Due in one year or less
$
5,998
$
6,041
$
2,247
$
2,288
Due after one year through five years
37,917
38,032
40,926
42,809
Due after five years through ten years
74,274
72,209
66,739
68,151
Due after ten years
25,419
25,050
27,492
27,923
Mortgage-backed securities
43,427
43,143
46,028
47,281
Total
$
187,035
$
184,475
$
183,432
$
188,452
Actual maturities may differ from those scheduled as a result of prepayments by the issuers. Because of the potential for prepayment on mortgage-backed securities, they are not categorized by contractual maturity. The following table presents the sources of fixed maturity proceeds and the related gross investment gains (losses) at December 31, 2018 and 2017:
2018
Fixed
Equity
Derivative
Maturities
Securities
Instruments
(Dollars in thousands)
Proceeds from sales or maturities
$
26,633
$
261
$
443
Gross gains from sales or maturities
641
261
729
Other-than-temporary-impairment (OTTI) losses
(164
)
—
—
Gross losses from sales or maturities
(48
)
—
(541
)
2017
Fixed
Equity
Derivative
Maturities
Securities
Instruments
(Dollars in thousands)
Proceeds from sales or maturities
$
23,130
$
4,043
$
154
Gross gains from sales or maturities
200
1,957
183
Gross losses from sales or maturities
(23
)
—
(89
) For the period ended December 31, 2018 a credit loss of $0.2 million was recognized through realized losses because the Company does not expect to fully recover the amortized cost value of a corporate bond and of two fixed income securities in the commercial mortgage backed sector held as available for sale. For the corporate bond, it was determined that it is probable that the Company will be unable to collect all amounts due, according to the contractual terms of the security. For the commercial mortgage backed securities, it was determined that that best estimate of the net present value of the future cash flow expected to be collected from these securities was significantly below their amortized cost values. A number of factors were analyzed to determine whether these impairments should be considered other-than-temporary, including but not limited to, fair market values of the securities, changes in fair market values, credit ratings, and an analysis of the underlying loan collateral with an assessment of the likelihood of full repayment of principal and interest. The credit loss reported was equal to the difference between amortized book value and the best estimate of the net present value of the projected cash flow expected to be recovered for the mortgage backed securities and between the amortized book value and the quoted market value of the corporate bond. The Company will evaluate future recovery estimates on a periodic basis. The following is a rollforward of credit related OTTI recognized in earnings as of December 31, 2018 and 2017:
December 31, 2018
December 31, 2017
(Dollars in thousands)
Balance at beginning of period
$
—
$
—
Additions for credit related OTTI not previously reported
164
—
Additions for increases in OTTI amounts previously recognized
—
—
Balance at end of period
$
164
$
—
The Company has a comprehensive portfolio monitoring process to identify and evaluate each fixed income and equity security whose carrying value may be other-than-temporarily impaired. For each fixed income security in an unrealized loss position, the Company assesses whether management with the appropriate authority has made a decision to sell or whether it is probable that the Company will be required to sell the security before recovery of the amortized cost basis for reasons such as liquidity, contractual or regulatory purposes. If a security meets either of these criteria, the security’s decline in fair value is deem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if it expects to receive cash flows sufficient to recover the entire amortized cost basis of the security by comparing the estimated recovery value calculated by discounting the best estimate of future cash flows at the security’s original or current effective rate, as appropriate, with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deemed to be related to other factors and recognized in AOCI. For equity securities, the Company considers various factors, including whether the Company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The Company’s portfolio monitoring process includes a quarterly review of all securities through a screening process which identifies instances where the fair value compared to amortized cost for fixed income securities and cost for equity securities is below established thresholds, and also includes the monitoring of other criteria such as ratings, ratings downgrades or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of the issue or issuer and its future earnings potential. Some of the factors considered in evaluating whether a decline in fair value is other than temporary are: 1) the length of time and extent to which the fair value has been less than amortized cost for fixed income securities, or cost for equity securities; 2) the financial condition, near-term and long-term prospects of the issue or issuer, including relevant industry specific market conditions and trends, geographic location and implications of rating agency actions and offering prices; and 3) the specific reasons that a security is in a significant unrealized loss position, including overall market conditions which could affect liquidity. The following table shows the fair value and gross unrealized losses aggregated by investment category and length of time that individual securities have been in a continuous unrealized loss position, at December 31, 2018 and December 31, 2017:
December 31, 2018
Less than 12 months
12 months or longer
Total
Gross
Gross
Gross
Fair
Unrealized
Fair
Unrealized
Fair
Unrealized
Description of securities
Value
Loss
Value
Loss
Value
Loss
(Dollars in thousands)
U.S. government
$
—
$
—
$
2,907
$
(148
)
$
2,907
$
(148
)
States, political subdivisions, other
6,106
(103
)
9,339
(261
)
15,445
(364
)
Corporate
49,193
(1,886
)
14,228
(1,109
)
63,421
(2,995
)
Residential mortgage-backed securities
9,401
(158
)
13,065
(530
)
22,466
(688
)
Commercial mortgage-backed securities
2,003
(45
)
1,502
(79
)
3,505
(124
)
Equity securities
379
(38
)
—
—
379
(38
)
Total
$
67,082
$
(2,230
)
$
41,041
$
(2,127
)
$
108,123
$
(4,357
)
December 31, 2017
Less than 12 months
12 months or longer
Total
Gross
Gross
Gross
Fair
Unrealized
Fair
Unrealized
Fair
Unrealized
Description of securities
Value
Loss
Value
Loss
Value
Loss
(Dollars in thousands)
U.S. government
$
1,161
$
(31
)
$
1,782
$
(89
)
$
2,943
$
(120
)
States, political subdivisions, other
8,773
(86
)
714
(26
)
9,487
(112
)
Corporate
10,935
(169
)
6,853
(374
)
17,788
(543
)
Residential mortgage-backed securities
11,517
(126
)
2,263
(86
)
13,780
(212
)
Commercial mortgage-backed securities
2,039
(27
)
77
(14
)
2,116
(41
)
Total
$
34,425
$
(439
)
$
11,689
$
(589
)
$
46,114
$
(1,028
) It is not more likely than not that the Company will be required to sell these investments before recovery of their amortized cost bases, which may be maturity. Net Investment Income Net investment income for the periods ended December 31, 2018 and 2017 is as follows:
December 31,
2018
2017
(Dollars in thousands)
Fixed maturity securities
$
7,301
$
7,350
Equity securities
176
181
Real estate
123
149
Cash equivalents
76
32
Policy loans
711
723
Other
630
685
Subtotal
9,017
9,120
Investment expense
589
597
Net investment income
$
8,428
$
8,523
Unrealized Capital Gains (Losses) Unrealized net capital gains and losses included in accumulated other comprehensive income at December 31, 2018 and 2017:
December 31, 2018
Net
Fair
Gross Unrealized
Unrealized
Value
Gains
Losses
Gain (Loss)
(Dollars in thousands)
Fixed income securities
$
184,475
$
1,759
$
(4,319
)
$
(2,560
)
Equity securities
6,004
1,528
(38
)
1,490
Net unrealized capital losses
$
(1,070
)
December 31, 2017
Net
Fair
Gross Unrealized
Unrealized
Value
Gains
Losses
Gain (Loss)
(Dollars in thousands)
Fixed income securities
$
188,452
$
6,048
$
(1,028
)
$
5,020
Equity securities
6,209
1,766
—
1,766
Net unrealized capital gains
$
6,786
At December 31, 2018 and 2017, securities with a market value of approximately $4.5 million and $4.7 million, respectively, were on deposit with governmental agencies as required by state insurance departments. Credit Risk The Company generally strives to maintain a diversified invested asset portfolio but is exposed to credit and other types of risks related to its holding in fixed income and equity securities. Such risk may be related to individual companies, sectors, or entire asset classes. The Company manages this risk by holding a diversified portfolio of securities and sectors and by limiting the amount of exposure to a single issuer or credit. For December 31, 2018 and December 31, 2017, approximately 23% and 25%, respectively, of the Company’s investments in fixed maturities were invested in commercial and residential mortgage-backed securities and approximately 57% and 58%, respectively, in corporate bonds. Approximately 5% and of the fixed income maturities were rated below investment grade. There is certain concentration risk from investments in companies that are engaged in similar activities and have similar economic characteristics. The largest corporate bond sector exposures at December 31, 2018 are consumer non-cyclical consisting of 11% of the total fixed income portfolio, banks 6%, communications 6%, real estate 5%, and energy 5%. The largest corporate bond sector exposures at December 31, 2017 were consumer non-cyclical consisting of 12% of the total fixed income portfolio, banks 6%, energy 6%, communications 5%, and real estate 5%. The Company uses equity index options to fully hedge its equity market exposure to index annuity products. These are exchange traded options and there is no credit risk.</t>
  </si>
  <si>
    <t>Derivative Instruments</t>
  </si>
  <si>
    <t>Derivative Instruments And Hedging Activities Disclosure [Abstract]</t>
  </si>
  <si>
    <t>The Company uses derivatives to hedge its equity market exposure to index annuity products which are contracts that earn a return based on the change in the value of the S&amp;P 500 index between annual index point dates. The Company buys and sells listed equity and index call options and call option spreads and there is no credit risk. The net premium is paid up front and there are no additional cash requirements or additional contingent liabilities. These contracts are held at fair market value on the Company’s balance sheet. At December 31, 2018 and 2017, these derivative hedges had a net market value of  $0.2 million and $0.4 million, with notional amounts of  $12.7 million and $8.5 million on call options purchased and $8.8 million and $6.0 million on call options written, as of December 31, 2018 and 2017, respectively.</t>
  </si>
  <si>
    <t>Deferred Policy Acquisition Costs, Deferred Sales Inducements and Lifetime Income Benefit Rider Reserves</t>
  </si>
  <si>
    <t>Insurance [Abstract]</t>
  </si>
  <si>
    <t>The Company incurs significant costs in connection with acquiring new insurance business. Costs that vary with and relate to the successful production of new business are deferred as DAC. Such costs consist principally of commissions and policy issue expenses. The recovery of DAC is dependent upon the future profitability of the related business. DAC on life insurance or investment-type contracts are amortized in proportion to gross premiums, gross margins or gross profits, depending on the type of contract as described below. Sales inducements such as bonuses on index annuity products are also deferred and amortized through expenses over future time periods. The balances of and changes in deferred acquisition costs were as follows as of and for the years ended December 31, 2018 and 2017:
December 31,
2018
2017
(Dollars in thousands)
Balance, beginning of period
$
12,179
$
11,940
Capitalization of commissions, sales and issue expenses
1,979
2,437
Accrual of interest
550
544
Amortization
(2,295
)
(2,659
)
Change in Shadow DAC
1,120
(83
)
Balance, end of period
$
13,533
$
12,179
The balances of and changes in deferred sales inducement costs were as follows as of and for the years ended December 31, 2018 and 2017:
December 31,
2018
2017
(Dollars in thousands)
Balance, beginning of period
$
867
$
315
Capitalization of sales inducement costs
381
545
Accrual of interest
34
18
Amortization
66
(11
)
Balance, end of period
$
1,348
$
867</t>
  </si>
  <si>
    <t>Accumulated Other Comprehensive Income</t>
  </si>
  <si>
    <t>Text Block [Abstract]</t>
  </si>
  <si>
    <t>The components of accumulated other comprehensive income (loss) are as follows:
Unrealized
Accumulated
Investment
Other
Gains (Losses)
Shadow DAC
Comprehensive Income (Loss)
(Dollars in thousands)
Balance, January 1, 2017
$
3,997
$
(448
)
$
3,549
Available-for-sale investment gains (losses) arising during the year:
Fixed maturity securities net of tax of $227
440
—
440
Equity securities net of tax of $9
18
—
18
Change in Shadow DAC net of tax benefit of $28
—
(55
)
(55
)
Cumulative effect of adoption of new accounting principle (see Note 2)
904
(99
)
805
Balance, December 31, 2017
5,359
(602
)
4,757
Available-for-sale investment gains (losses) arising during the year:
Fixed maturity securities net of tax benefit of $207
(7,372
)
—
(7,372
)
Equity securities net of tax benefit of $63
(235
)
—
(235
)
Change in Shadow DAC net of tax of $235
—
885
885
Balance, December 31, 2018
$
(2,248
)
$
283
$
(1,965
) Accumulated other comprehensive income includes gross unrealized gains and losses on debt and equity securities, as well as shadow DAC. This value is presented net of tax.</t>
  </si>
  <si>
    <t>Reinsurance and Policy Provisions</t>
  </si>
  <si>
    <t>The Company reinsures a portion of its business to other insurance companies to limit mortality risk and limit its overall financial exposure. The Company reinsures amounts over its $250,000 retention limit on certain life policies through yearly renewable term (“YRT”) and coinsurance agreements. Although these reinsurance agreements contractually obligate the reinsurers to reimburse the Company, they do not discharge the Company from its primary liability and obligations to policyholders. Federal Life’s reinsured business under life reinsurance agreements is primarily ceded to two reinsurers; Optimum Re and SCOR Global Life Americas. The Company regularly monitors the financial strength of its reinsurers. We believe the assuming companies will be able to honor all contractual commitments, based on our periodic review of their financial statements, insurance industry reports and reports filed with state insurance departments. In 2016, the Company entered into a reinsurance arrangement with Optimum Re, covering the majority of its inforce level term business. This is defined as a long duration contract and the expected recovery cost of reinsurance is spread over the life of the policies. This arrangement cedes 80% of the mortality risk on every such policy on a YRT basis that was not already ceded as described in the previous paragraph. In 2017, the Company entered into a reinsurance arrangement with Optimum Re, covering the majority of its inforce universal life business, which cedes 80% of the mortality risk on every such policy. These transactions resulted in deferred reinsurance gains. As of September 30, 2018, Federal Life decided to no longer participate in the FEGLI reinsurance program. This resulted in lower assumed premium and assumed benefits in the fourth quarter but had no effect on net income. The termination of this program will also result in lower assumed premium and assumed benefits in 2019, compared with 2018, but will have no effect on net income. Total insurance revenues as of December 31, 2018 include $2.1 million reinsurance assumed and $2.8 million reinsurance ceded. As of December 31, 2018, we have reinsurance recoverables of $3.6 million and prepaid reinsurance premium of $1.4 million. Total insurance revenues as of December 31, 2017 included $2.6 million reinsurance assumed and $2.1 million reinsurance ceded. As of December 31, 2017, we had reinsurance recoverables of $3.7 million and prepaid reinsurance premium of $1.4 million.</t>
  </si>
  <si>
    <t>Separate Accounts</t>
  </si>
  <si>
    <t>Separate Accounts Disclosure [Abstract]</t>
  </si>
  <si>
    <t>The Company utilizes separate accounts to record and account for assets and liabilities for a variable annuity line of business. In accordance with the product recorded within the separate account, all of the assets are considered legally insulated. The legal insulation of the separate account assets prevents such assets from being generally available to satisfy claims resulting from the general account. Separate account assets are invested in mutual funds. The estimated fair value of separate account assets is based on the estimated fair values of the underlying assets as published by fund managers in daily net asset values and are the basis for current transactions. As of December 31, 2018 and 2017, the Company’s separate account statement included legally insulated assets of $20.8 million and $24.8 million, respectively. The separate account verification between years is as follows:
December 31,
2018
2017
(Dollars in thousands)
Balance, beginning of year
$
24,779
$
21,513
Cost of bonds and stocks acquired
170
299
Net realized and unrealized increase (decrease)
(2,272
)
3,467
Deduction consideration for bonds and stocks disposed of
(1,925
)
(562
)
Change in other assets
67
62
Balance, end of period
$
20,819
$
24,779
The Company has no accumulation products with guarantees backed by the general account. The Company no longer issues new contracts under the separate account.</t>
  </si>
  <si>
    <t>Policyholder Liabilities</t>
  </si>
  <si>
    <t>Future life and accident and health policy benefits as of December 31, 2018 and 2017 are as follows:
December 31,
2018
2017
(Dollars in thousands)
Traditional life contracts
$
61,972
$
62,311
Immediate annuities and pension plan
6,608
6,774
Supplemental contracts with life contingencies
3,118
2,522
Accident and health
345
386
Accident death benefits
132
132
Disability
162
188
$
72,337
$
72,313
The following table highlights the key assumptions generally used in calculating the reserve for life-contingent contract benefits:
Product
Mortality
Interest Rate
Estimation Method
Immediate fixed annuities
1971, 1983, 2000, and 2012 annuity mortality tables
Rates range from 2.3% to 6.5%
Present value of expected future benefits based on historical experience
Traditional life insurance
Actual company experience plus loading
Rates range from 2.5% to 5.75%
Net level premium reserve method using the Company's withdrawal experience
Accident and health
Actual company experience plus loading
n/a
Unearned premium; additional contract reserves for mortality risk The total net reserves for life-contingent products are greater than the actuarial present value of the difference between future cash flow disbursements and future cash flow receipts using best estimate assumptions. Consequently, no premium deficiency reserve is required for this block of business. Policyholder account balances as of December 31, 2018 and 2017 are as follows:
December 31,
2018
2017
(Dollars in thousands)
Interest sensitive life contracts
$
41,478
$
41,078
Annuities
74,820
68,745
$
116,298
$
109,823
The following table highlights the key contract provisions relating to policyholder funds:
Product
Interest Rate
Withdrawal/surrender charges
Interest-sensitive life insurance
Rates range from 3% to 7%
Either a percentage of account balance or a dollar amount grading off generally over 20 years
Fixed annuities
Rates range from 0% to 8%
Either a declining or level charge generally over 9 years or less
Other investment contract
Rates range from 2% to 6%
No explicit charge assumed Policyholder funds activity for the years ended December 31, 2018 and 2017 is as follows:
December 31,
2018
2017
(Dollars in thousands)
Balance, beginning of year
$
109,823
$
99,440
Deposits
14,191
17,994
Interest credited
4,473
4,353
Benefits
(2,751
)
(2,734
)
Surrenders and partial withdrawals
(5,258
)
(4,835
)
COI charges
(2,900
)
(2,973
)
Contract charges
(1,316
)
(1,307
)
Net transfers from separate accounts
36
(115
)
Balance, end of period
$
116,298
$
109,823
Reserve for deposit type contracts as of December 31, 2018 and 2017 are as follows:
December 31,
2018
2017
(Dollars in thousands)
Payout annuities without life contingencies
$
3,882
$
3,774
Dividend accumulations and other
6,705
7,076
$
10,587
$
10,850</t>
  </si>
  <si>
    <t>Real Estate</t>
  </si>
  <si>
    <t>Real Estate [Abstract]</t>
  </si>
  <si>
    <t>Real estate consists of the Company’s home office property and is carried at cost less accumulated depreciation. The following table presents the Company’s real estate holdings at December 31, 2018 and 2017:
December 31,
2018
2017
(Dollars in thousands)
Land
$
405
$
405
Building and other
8,485
8,378
8,890
8,783
Accumulated depreciation
(6,946
)
(6,828
)
Real estate, net
$
1,944
$
1,955</t>
  </si>
  <si>
    <t>Property and Equipment</t>
  </si>
  <si>
    <t>Property Plant And Equipment [Abstract]</t>
  </si>
  <si>
    <t>Property and equipment is carried at cost less accumulated depreciation. The following table presents the Company’s property and equipment at December 31, 2018 and 2017:
December 31,
2018
2017
(Dollars in thousands)
EDP equipment
$
3,973
$
3,955
Furniture
1,596
1,522
EDP equipment &amp; furniture cost
5,569
5,477
Accumulated depreciation
(5,383
)
(5,281
)
Property and equipment, net
$
186
$
196</t>
  </si>
  <si>
    <t>Income Taxes</t>
  </si>
  <si>
    <t>Income Tax Disclosure [Abstract]</t>
  </si>
  <si>
    <t>Effective 2016, the parent holding company and subsidiaries files a consolidated federal income tax return. Tax years 2015 through 2018 are subject to examination by the IRS. Prior to 2016, consolidated federal income tax returns were filed under Federal Life as the ultimate parent. Internal Revenue Code Section 382 (“Section 382”) limits how much of a loss carryforward can be used to offset taxable income when there is a change of ownership. The Company will be restricted in its ability to utilize loss carryforwards as a result of a 2018 change in ownership. The annual limit is estimated to be approximately $1.0 million and the total limit is estimated to be approximately $15.0 million. The Company has recorded a net deferred tax asset of $0.5 million reflecting the partial benefit of $15.0 million in loss carryforwards, of which $13.1 million expire in varying amounts between 2025 and 2032. Realization of this asset is dependent on generating sufficient taxable income prior to expiration of the loss carryforwards. A valuation allowance has been established to account for the Company’s assessment that the entire loss carryforward will likely not be recovered. Although realization of the net deferred tax asset is not assured, management believes it is more likely than not that all of the net deferred tax asset will be realized. The amount of the net deferred tax asset considered realizable, however, could be reduced in the near term if estimates of future taxable income during the carryforward period are reduced. The Company had no liability for unrecognized tax benefits at December 31, 2018 and 2017 and believes it is reasonably possible that the liability will not significantly increase within the next twelve months. No amounts have been accrued for interest or penalties. The Tax Act limits life reserves for tax purposes to the greater of net surrender value or 92.81% of required reserves. This did not have a meaningful impact on the assets on the Company’s balance sheet. The components of income tax expense for the periods ended December 31, 2018 and 2017 are as follows:
For the years ended December 31,
2018
2017
(Dollars in thousands)
Current
$
20
$
34
Deferred
—
—
Provision for income tax
$
20
$
34
The federal income tax provisions differ from the amounts determined by multiplying pre-tax income attributable to the Company by the statutory federal income tax rate of 21% and 34% for December 31, 2018 and 2017, respectively.
For the years ended December 31,
2018
2017
(Dollars in thousands)
Income tax benefits at statutory rate
$
(1,009
)
$
(637
)
Tax effect from change in enacted tax rate
—
805
Other
1,029
(134
)
Income tax expense
$
20
$
34
Effective tax rate
0.4
%
1.8
% The tax effects of temporary differences that give rise to significant portions of the Company’s net deferred federal tax asset (liability) from operations are shown below.
For the years ended December 31,
2018
2017
(Dollars in thousands)
Deferred federal tax assets:
Difference between financial reporting and the tax basis of:
Operating loss carryforward
$
3,163
$
5,859
Other than temporary impairments
974
947
Deferred premiums
846
734
Life policy reserves
821
600
Other
262
380
Deferred reinsurance settlements
555
619
Total deferred tax assets
6,621
9,139
Deferred federal tax liabilities:
Difference between financial reporting and the tax basis of:
Deferred acquisition costs and sales inducements
2,549
2,147
Net unrealized gains
(229
)
1,421
Reinsurance recoverable
648
766
Amortized discount on bonds
94
138
Other
211
143
Fixed assets
(10
)
53
Total deferred tax liabilities
3,263
4,668
Net
3,358
4,471
Less valuation allowance
(2,866
)
(4,013
)
Net deferred tax asset
$
492
$
458
The Company has net operating loss carryforwards for income tax purposes at December 31, 2018 as follows (dollars in thousands):
Expiring
2025
3,066
2026
2,188
2027
1,353
2028
2,664
2029
509
2030
2,240
2031
1,119
2032
—
N/A
1,921
Total
$
15,060
Recent changes in corporate tax laws regarding net operating losses (“NOLs”) have resulted in taxable income for tax periods after 2017 being limited to an 80% deduction with no carrybacks and indefinite carryforwards. The Company’s NOL’s are limited by Section 382 as discussed.</t>
  </si>
  <si>
    <t>Employer's Disclosures About Postretirement Benefits</t>
  </si>
  <si>
    <t>Compensation And Retirement Disclosure [Abstract]</t>
  </si>
  <si>
    <t>The Company has a 401k plan covering substantially all employees. Employees may contribute up to 10% of their total pretax cash compensation. The Company matches employee contributions up to 3% of cash compensation at the time of the contribution. The Company may match employee contributions up to an additional 3% of cash compensation at the end of the year. The Company’s contribution during the years ended December 31, 2018 and 2017, was $95,000 and $90,000, respectively.</t>
  </si>
  <si>
    <t>Debt and Federal Home Loan Bank Advances</t>
  </si>
  <si>
    <t>Debt Disclosure [Abstract]</t>
  </si>
  <si>
    <t>Effective June 29, 2018, the Company issued an exchangeable promissory note to ICG with a principle amount up to $2.0 million and a 3.75% interest rate. The $1.05 million that was outstanding as of the IPO date on December 11, 2018 converted into 105,000 shares of common stock of FLG. The Company has not issued any debt or other credit obligations as of December 31, 2018. The Company has no commitments in the form of loan guarantees. Federal Life is a member of the Federal Home Loan Bank (“FHLB”) and has access to various advances and other funding products. As of December 31, 2018 and 2017, there are no advances or other credit outstanding with the FHLB.</t>
  </si>
  <si>
    <t>Related Party Transactions</t>
  </si>
  <si>
    <t>Related Party Transactions [Abstract]</t>
  </si>
  <si>
    <t>All the outstanding shares of Americana and FED Mutual Financial Services, Inc. are owned by Federal Life. Federal Life is owned by FEDHO Holding Company which is owned by Federal Life Holding Company which is owned by Federal Life Group. During 2018 and 2017, Americana paid $0.5 million and $1.4 million, respectively, in common stock dividends to Federal Life. As of December 31, 2018 and 2017, Americana reported $0.1 million and $41,000, respectively, as dividends due to its parent company, Federal Life. This amount is generally settled within 60 days. Federal Life received $12.5 million in paid-in surplus from parent after the IPO was completed on December 11, 2018. Federal Life distributed $3.05 million in dividends to FEDHO Holding Company on September 6, 2017, which was immediately contributed back to Federal Life as paid-in and contributed surplus. In both 2018 and 2017, Federal Life Holding Company paid $20,000 in interest to Federal Life on the Guaranty Fund Note that was issued in 2016. Federal Life provides financial support for Fed Mutual Financial Services, Inc. to continue its operations. All related party transactions eliminate in consolidation. The promissory note described in Note 15, above, converted into shares of the Company which were issued to ICG on December 11, 2018. As a result, ICG is a controlling shareholder of the Company.</t>
  </si>
  <si>
    <t>Retirement and Share-based Compensation Plans</t>
  </si>
  <si>
    <t>Disclosure Of Compensation Related Costs Sharebased Payments [Abstract]</t>
  </si>
  <si>
    <t>On December 11, 2018, FLG granted restricted stock awards and nonqualified stock options to the Company’s executive officers and board members at the closing of the Company’s IPO, under the 2018 Equity Incentive Plan (the “Plan”). The Plan, which was effective October 23, 2018, authorized the issuance of up to 480,000 shares of our common stock in the form of incentive stock options, nonqualified stock options, or restricted stock. Of this, 140,000 shares were granted as restricted stock awards and 215,000 shares were used to award stock options. At December 31, 2018, we had 125,000 shares of common stock available for future grant under the Plan. All restricted stock awards and options granted under the Plan have a service vesting period of 4 years, vesting 25% on December 10, 2019, and the The fair value of the stock options granted was estimated using a Black-Scholes option pricing model that uses the assumptions noted in the following table. Due to FLG’s limited public history, the expected stock price volatility was based on the historical volatility of comparable companies’ stock for a period of time equal to the expected term of the option. FLG believes that the use of historical volatility of this peer group is currently the best estimate of expected volatility of the market price of FLG’s common stock. The expected term of the options granted is calculated using the ‘plain-vanilla’ calculation provided in the guidance of the SEC’s Staff Accounting Bulletin Topic 14. As FLG does not currently pay a dividend and does not intend to pay a dividend in 2019, a dividend yield of 0% was used. The risk-free interest rate is the yield on the grant dates of the options of U.S. Treasury zero coupon securities with a maturity comparable to the expected term of the options. The fair market value of the stock options granted during the year ended December 31, 2018, was calculated using the following weighted average assumptions:
Expected volatility
39.21
%
Expected life (in years)
6.25
Dividend yield
0
%
Risk-free interest rate
2.78
%
Weighted average grant date fair value of options granted
4.31
The estimated grant date fair value of the options was approximately $0.9 million. The fair market value of the restricted stock awards on the grant date was $1.4 million. Changes in the number of restricted stock awards outstanding during the years ended December 31, 2018 and 2017 are as follows:
Number of Restricted Stock Awards
Weighted-Average Grant Date Fair Value per Share
(Dollars in thousands, except per share data)
Outstanding at January 1, 2017
—
$
—
Granted
—
—
Canceled
—
—
Exercised
—
—
Outstanding at December 31, 2017
—
—
Granted
140,000
10.00
Canceled
—
—
Exercised
—
—
Outstanding at December 31, 2018
140,000
Changes in the number of stock options outstanding during the years ended December 31, 2018 and 2017 are as follows:
Number of Shares
Weighted-Average Exercise Price per Share
Total Exercise Price
(Dollars in thousands, except per share data)
Outstanding at January 1, 2017
—
$
—
$
—
Granted
—
—
—
Canceled
—
—
—
Exercised
—
—
—
Outstanding at December 31, 2017
—
—
—
Granted
215,000
10.00
2,150
Canceled
—
—
—
Exercised
—
—
—
Outstanding at December 31, 2018
215,000
$
2,150
Compensation costs are recognized on a straight-line basis over the service vesting period. The Company has elected to account for forfeitures when they occur. The following table summarizes compensation expense, which is all non-cash expense, recognized as a result of share-based compensation:
Year Ended December 31,
2018
2017
(Dollars in thousands)
Restricted stock awards
$
20
$
—
Stock options
14
—
$
34
$
—</t>
  </si>
  <si>
    <t>Statutory Financial Information and Dividend Restrictions</t>
  </si>
  <si>
    <t>Under Illinois insurance regulations, Federal Life is required to maintain minimum surplus of $1.5 million. As of December 31, 2018 and 2017, its surplus exceeded the minimum required. Federal Life Holding Company is required to maintain a minimum surplus of $2.0 million. Federal Life’s statutory loss and capital and surplus, as determined in accordance with accounting practices prescribed or permitted by the State of Illinois Department of Insurance were approximately $2.6 million and $24.9 million, respectively, as of December 31, 2018, compared with a gain of $0.2 million and capital and surplus of $14.9 million, respectively, as of December 31, 2017. Each licensed insurance company’s state of domicile imposes minimum risk-based capital requirements that were developed by the National Association of Insurance Commissioners (“NAIC”). The formulas for determining the amount of risk-based capital utilize various weighting factors that are applied to financial balances or various levels of activity based on the perceived degree of risk. Either the weighting factors or the methodology for determining the weighting factors is specified by the NAIC. Regulatory compliance is determined by a ratio of total adjusted capital, as defined by the NAIC, to authorized control level risk-based capital, as defined by the NAIC. Companies below specific trigger points or ratios are classified within certain levels, each of which requires specified corrective action. Federal Life exceeded the minimum risk-based capital requirements at December 31, 2018 and December 31, 2017. Federal Life faces regulatory restrictions on the ability to transfer funds to the registrant (Federal Life Group) in the form of cash dividends, loans or advances. As of December 31, 2018, the amount of restricted net assets amounts to $22.4 million, which equals 90% of Federal Life’s capital and surplus of $24.9 million. The Illinois Department of Insurance has approved permitted practice to admit a $2.0 million Guaranty Fund Note issued by Federal Life Holding Company and purchased by Federal Life. Without this approval, this asset would be non-admitted on Federal Life’s statutory statement and total Capital and Surplus would be reduced by $2.0 million to $22.9 million. This amount exceeds the required minimum capital. The Guaranty Fund Note eliminates in the consolidated financial statements and does not impact the accompanying reported financials.</t>
  </si>
  <si>
    <t>Commitments and Contingencies</t>
  </si>
  <si>
    <t>Commitments And Contingencies Disclosure [Abstract]</t>
  </si>
  <si>
    <t>The Company is involved in various legal actions for which it will establish liabilities where appropriate. In the opinion of the Company’s management, based on the advice of legal counsel, the resolution of such litigation is not expected to have a material adverse effect on the Company’s financial position, results of operations or cash flows.</t>
  </si>
  <si>
    <t>Earnings Per Share and Stockholders' Equity</t>
  </si>
  <si>
    <t>Earnings Per Share [Abstract]</t>
  </si>
  <si>
    <t>Earnings Per Share and Stockholders’ Equity</t>
  </si>
  <si>
    <t xml:space="preserve">The pro forma earnings per common share—basic and diluted—presented on the accompanying consolidated statements of operations and comprehensive income (loss) is intended to depict the impact of the Conversion because neither FLG, nor the Predecessor, had, prior to the Conversion, any outstanding common shares. The following table presents the pro forma net loss and weighted average common shares outstanding used in the computation of earnings per common share and earnings per common share – assuming dilution for the following years:
Pro Forma for the years ended December 31,
2018
2017
(Dollar in thousands, except per share data)
Numerator:
Net loss - numerator for earnings per common share
$
(4,826
)
$
(1,908
)
Denominator:
Weighted average common shares outstanding
3,530,150
3,530,150
Effect of dilutive securities:
Stock options
215,000
215,000
Restricted stock awards
140,000
140,000
Denominator for earnings per common share - assuming dilution
3,885,150
3,885,150
Earnings per common share
$
(1.37
)
$
(0.54
)
Earnings per common share - assuming dilution
$
(1.37
)
$
(0.54
) </t>
  </si>
  <si>
    <t>Quarterly Financial Information</t>
  </si>
  <si>
    <t>Quarterly Financial Information Disclosure [Abstract]</t>
  </si>
  <si>
    <t>As a smaller reporting company, as defined by Rule 12b-2 of the Securities Exchange Act of 1934 and Item 10(f)(1) of Regulation S-K, the Company has elected to comply with certain scaled disclosure reporting obligations, and therefore is not required to provide this information.</t>
  </si>
  <si>
    <t>Subsequent Events</t>
  </si>
  <si>
    <t>Subsequent Events [Abstract]</t>
  </si>
  <si>
    <t>Subsequent to December 31, 2018, on January 16, 2019, the Company issued 100 shares of common stock at the original IPO issuance price of $10.00 per share to account for the receipt of a previously delayed subscription stock order form. This equity issuance accounts for the change in our total number of outstanding shares from 3,530,150 as of December 16, 2018, as disclosed in our Form 10-Q for the quarterly period ended September 30, 2018, to 3,530,250 as of April 1, 2019. On March 25, 2019, the Company announced that it had given formal notice to the Nasdaq Stock Market of its intention to voluntarily delist its common stock from the Nasdaq Capital Market. The Company also announced its intention to deregister its common stock under Section 12(b) of the Securities Exchange Act of 1934 (the “Exchange Act”). The Company currently anticipates that it will file with the SEC and Nasdaq a Form 25, Notification of Removal of Listing and/or Registration Under Section 12(b) the Exchange Act, relating to the delisting and deregistration on or about April 4, 2019, with the delisting of its common stock taking effect no earlier than ten days thereafter. As a result, the Company expects that the last trading day of its common stock on the Nasdaq Capital Market will be on or about April 15, 2019, after which it will seek quotation of its shares on the OTC Pink Open Market. Further, on or about April 15, 2019, the Company intends to file a Form 15 with the SEC to suspend the Company's reporting obligations under Section 15(d) of the Exchange Act.</t>
  </si>
  <si>
    <t>Significant Accounting Policies (Policies)</t>
  </si>
  <si>
    <t>Use of Estimates</t>
  </si>
  <si>
    <t>Use of Estimates The preparation of financial statements in conformity with GAAP requires management to adopt accounting policies and make estimates and assumptions that affect amounts reported in the consolidated financial statements. The most significant estimates include those used in determining the capitalization and amortization of deferred policy acquisition costs (“DAC”), the valuation of investments, future policy benefits (traditional life contracts, immediate annuities, supplemental contracts with life contingencies, and accident and health), the fair value of stock-based compensation awards and the provision for income taxes. Actual results could differ from those estimates.</t>
  </si>
  <si>
    <t>Emerging Growth Company</t>
  </si>
  <si>
    <t>Emerging Growth Company The Company qualifies as an “emerging growth company” as defined in the Jumpstart Our Business Startups Act of 2012 (the “Jobs Act”). As an emerging growth company, the Company utilizes the extended transition period provided in the Securities Act of 1933 for complying with new or revised accounting standards. Under this accommodation the Company may early adopt a new or revised accounting standard only if early adoption is permitted by the standard. Changes in accounting principles issued but not yet adopted described below reflect the Company’s status as an Emerging Growth Company and the extended adoption period allowed for such companies.</t>
  </si>
  <si>
    <t>Smaller Reporting Company</t>
  </si>
  <si>
    <t xml:space="preserve">Smaller Reporting Company Additionally, the Company qualifies as a “smaller reporting company” as defined by the SEC. In some instances, this permits the Company to provide scaled disclosures under Regulation S-K and Regulation S-X. </t>
  </si>
  <si>
    <t xml:space="preserve">Investments The Company’s principal investments are in fixed income and equity securities, and policy loans. The accounting policies related to the Company’s investments are as follows: </t>
  </si>
  <si>
    <t>Fixed Maturity and Equity Securities</t>
  </si>
  <si>
    <t>Fixed Maturity and Equity Securities Fixed income securities include corporate and municipal bonds, U.S. government and agency bonds, residential mortgage-backed securities (“RMBS”), and commercial mortgage-backed securities (“CMBS”). Fixed income securities, which may be sold prior to their contractual maturity, are classified as available for sale and are carried at fair value. The difference between amortized cost and fair value, net of any deferred income taxes and DAC, is reflected as a component of accumulated other comprehensive income (“AOCI”). Cash received from calls, principal payments, make-whole payments, maturities and pay-downs is reflected as a component of proceeds from sales within the Consolidated Statements of Cash Flows. Equity securities include primarily exchange-traded funds and a commercial real estate fund. Equity securities are carried at fair value and are classified as available for sale. The difference between cost and fair value, net of deferred income taxes, is reflected as a component of accumulated other comprehensive income. Interest income on fixed maturity securities is included in net investment income and is recognized on an accrual basis using the effective yield method. The amortized cost of fixed maturity securities is adjusted for amortization of premiums and accretion of discounts to maturity, such amortization or accretion is also included in net investment income. In the case of mortgage-backed securities, the amortized cost is adjusted for amortization of premiums and accretion of discounts over the estimated life of the security. Accretion of the discount or amortization of the premium from mortgage-backed securities is recognized using a level effective yield method which considers the estimated timing and amount of prepayments originally anticipated and the actual prepayments received and currently anticipated. To the extent differences arise, the effective yield is recalculated on a retrospective basis. For other-than-temporarily impaired fixed income securities, the effective yield method utilizes the difference between the amortized cost basis at impairment and the cash flows expected to be collected. Accrual of income is suspended for other-than-temporarily impaired fixed income securities when the timing and amount of cash flows expected to be received is not reasonably estimable. Realized capital gains and losses include gains and losses on sales of investments, write-downs in value due to other-than-temporary declines in fair value and periodic changes in fair value. Realized capital gains and losses on sales of investments include fixed maturity securities with calls and prepayments and are determined on the basis of specific security identification. The Company recognizes other-than-temporary losses on fixed income securities when the decline in fair value is deemed other than temporary including when the Company has made the decision to sell or it is probable the Company will be required to sell the fixed income security before recovery of its amortized cost basis. If the Company does not expect to receive cash flows sufficient to recover the entire amortized cost basis of the fixed income security, the credit loss component of the impairment is recorded in the total net realized gains and losses line of the income statement, and the remaining amount of the unrealized loss deemed to be related to other factors is recognized in other comprehensive income (loss). Fixed income securities subject to other-than-temporary impairment write-downs continue to earn investment income when future expected payments are able to be reasonably estimated, and any discount or premium is recognized using the effective yield method over the expected life of the security; otherwise income recognition is discontinued. The Company recognizes other-than-temporary impairment losses on equity securities when the decline in fair value is deemed other than temporary including when the Company does not have a positive intent and ability to hold an impaired security until recovery. Such unrealized gains are recorded net of deferred income tax expense and unrealized losses are tax benefited. Management regularly reviews its fixed maturity and equity security portfolios to evaluate the necessity of recording impairment losses for other-than-temporary declines in the fair value of investments. A number of criteria are considered during this process including, but not limited to, the current fair value compared to the amortized cost of the security, the length of time the security’s fair value has been below amortized cost, and by how much, specific credit issues related to the issuer, the intent and ability of the Company to hold the investment until recovery and current economic conditions. The Company uses an 80% market/book ratio and a 12-month length of time as the basis screening tool for evaluating potential other-than-temporary impairment (“OTTI”) candidates. In addition, the Company will analyze situations where there has been a rapid and significant change in a security’s market value in the amount of  -10% or more to determine and understand underlying factors that may have caused a sudden decline in market value. Such impairment in fair value is included in realized investment gains (losses) and the cost basis of the security is reduced accordingly. The Company does not change the revised cost for subsequent increases in fair value.</t>
  </si>
  <si>
    <t>Policy Loans</t>
  </si>
  <si>
    <t xml:space="preserve">Policy Loans Policy loans are carried at the unpaid principal balances, which approximates fair value. </t>
  </si>
  <si>
    <t xml:space="preserve">Derivative Instruments Derivative instruments are used to hedge the Company’s exposure to indexed annuities and are held at fair market value. </t>
  </si>
  <si>
    <t>Cash and Cash Equivalents</t>
  </si>
  <si>
    <t>Cash and Cash Equivalents The Company defines cash as amounts in demand deposit accounts. The Company has deposits with certain financial institutions which at times may exceed federally insured limits. The Company believes it is not exposed to any significant credit risk to cash. Cash equivalents are principally comprised of money market funds and reported at fair value.</t>
  </si>
  <si>
    <t>Real Estate, Property and Equipment</t>
  </si>
  <si>
    <t>Real Estate, Property and Equipment The Company’s real estate consists of its home office in Riverwoods, Illinois. The real estate, including related improvements, is carried at cost less accumulated depreciation. The Company uses the accelerated method based on an estimated useful life of 40 years for the building and 20 years for related improvements. The Company’s property and equipment is reported at cost less accumulated depreciation and is primarily made up of electronic data processing equipment and furniture. Depreciation is determined using the straight-line method over useful lives of three to ten years.</t>
  </si>
  <si>
    <t>Accrued Investment Income</t>
  </si>
  <si>
    <t xml:space="preserve">Accrued Investment Income Accrued investment income includes interest and dividends earned but not yet received. Investment income is not accrued on securities in default. </t>
  </si>
  <si>
    <t>Accounts Receivable</t>
  </si>
  <si>
    <t xml:space="preserve">Accounts Receivable Accounts receivable consists primarily of balances due from agents. </t>
  </si>
  <si>
    <t>Reinsurance Recoverables and Prepaid Reinsurance Premiums</t>
  </si>
  <si>
    <t>Reinsurance Recoverables and Prepaid Reinsurance Premiums Reinsurance premiums, commissions, expense reimbursements, benefits and reserves related to reinsurance of long duration contract are accounted for over the life of the underlying reinsured policies using assumptions consistent with those used to account for the original policies issued. The cost of reinsurance related to short duration policies is accounted for over the reinsurance contract period. Amounts recoverable from reinsurers for both short and long duration reinsurance agreements are estimated in a manner consistent with the claim liabilities and policy benefits associated with the reinsured policies. Recoverables from our reinsurers are any death claims that were ceded to the reinsurer. The GAAP reinsurance recoverable quantity is the present value of future reinsured death claims minus a percentage of the present value of net premium paid to the reinsurer. This quantity is analogous to the ceded reserve that we hold in our statutory statements. Prepaid reinsurance premium is that portion of premium paid to the reinsurer prior to the valuation date for reinsurance coverage beyond the valuation date.</t>
  </si>
  <si>
    <t>Deferred Policy Acquisition Costs (“DAC”) and Deferred Sales Inducement Costs (“DSIC”)</t>
  </si>
  <si>
    <t>Deferred Policy Acquisition Costs (“DAC”) and Deferred Sales Inducement Costs (“DSIC”) The Company amortizes DAC related to traditional life policies over the entire premium paying period in proportion to the present value of actual historic and expected future gross premiums. The present value of expected premiums is based upon the premium requirement of each policy and assumptions for mortality, morbidity, persistency, certain expenses, and investment returns at policy issuance, that include provisions for adverse deviation and are consistent with the assumptions used to calculate future policyholder benefit liabilities. These assumptions are not revised after policy issuance or acquisition unless the DAC balance is deemed to be unrecoverable from future expected profits. Absent a premium deficiency, variability in amortization after policy issuance or acquisition is caused only by variability in premium volumes. The Company does not currently hold any premium deficiency reserve. The Company amortizes DAC related to interest sensitive contracts and fixed and variable deferred annuity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and certain economic variables, such as inflation. Of these factors, the Company anticipates that investment returns, expenses and persistency are reasonably likely to impact significantly the rate of DAC amortization. Each reporting period, the Company updates the estimated gross profits with the actual gross profits for that period. When the actual gross profits change from previously estimated gross profits, the cumulative DAC amortization is re-estimated and adjusted by a cumulative charge or credit to current operations. When actual gross profits exceed those previously estimated, the DAC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The Company also periodically reviews other long-term assumptions underlying the projections of estimated gross margins and profits. These include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mortization will decrease, resulting in a current period increase to earnings. The opposite result occurs when the assumption update causes expected future gross margins and profits to decrease. The DAC balance includes adjustments to reflect the amount by which the amortization of DAC would increase or decrease if the unrealized capital gains or losses in the respective product portfolios were actually realized. The adjustments are recorded net of tax in accumulated other comprehensive income. DAC and deferred income taxes determined on unrealized capital gains and losses and reported in accumulated other comprehensive income recognize the impact on policyholder’s equity consistently with the amounts that would be recognized in the income statement on realized capital gains and losses. The Company does occasionally offer sales inducements to new customers, principally on indexed annuities and on certain fixed annuity products. These costs are deferred and amortized over time.</t>
  </si>
  <si>
    <t>Deferred Tax Asset</t>
  </si>
  <si>
    <t>Deferred Tax Asset Deferred taxes are provided on the temporary differences between the tax and financial statement basis of assets and liabilities. Deferred tax assets established on unrealized capital losses may be partially offset by valuation allowances.</t>
  </si>
  <si>
    <t>Other Assets</t>
  </si>
  <si>
    <t xml:space="preserve">Other Assets Other assets consist primarily of suspense accounts and prepaid expenses. </t>
  </si>
  <si>
    <t>Separate Accounts The assets and liabilities of the separate accounts represent segregated funds administered and invested by the Company for purposes of funding variable annuity contracts for the exclusive benefit of variable annuity policyholders. Investment income and realized capital gains and losses of the separate accounts accrue directly to the policyholders and therefore, are not included in the Company’s Consolidated Statements of Operations and Comprehensive Income. Deposits to and surrenders and withdrawals from the separate accounts are reflected in separate account liabilities and are not included in consolidated cash flows. These contracts do not have any minimum guarantees and the investment risks associated with market value changes are borne entirely by the policyholder. The assets of the separate accounts, carried at fair value, are invested in mutual funds which are carried at fair value.</t>
  </si>
  <si>
    <t>Policyholder Account Balance</t>
  </si>
  <si>
    <t>Policyholder Account Balance Policyholder account balances relate to investment-type contracts and interest sensitive policies. Investment-type contracts principally include traditional individual fixed and variable annuities in the accumulation phase and non-variable group annuity contracts. Policyholder account balances are equal to policy account values, which consist of an accumulation of gross premium payments, interest credited, ranging from 1.35% to 7.0%, less expenses, mortality charges, and withdrawals.</t>
  </si>
  <si>
    <t>Future Life Policy Benefits and Future Accident and Health Policy Benefits</t>
  </si>
  <si>
    <t>Future Life Policy Benefits and Future Accident and Health Policy Benefits The Company establishes liabilities for amounts payable under insurance policies, including traditional life insurance, traditional annuities, indexed annuities, and non-medical health insurance.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Utilizing these assumptions, liabilities are established on a block of business basis. Future policy benefits for traditional life insurance policies, both participating and non-participating, are equal to th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s for the aggregate future policy benefit liabilities range from 5.0% to 9.0%. The Company’s amount of life insurance in-force is made up of approximately 93% participating policies and approximately 7% non-participating policies. The Company periodically reviews its estimates of actuarial liabilities for future policy benefits and compares them with actual experience. Differences between actual experience and the assumptions used in pricing these policies and riders and in the establishment of the related liabilities result in variances in profit and could result in losses. The effects of changes in such estimated liabilities are included in the results of operations in the period in which the changes occur.</t>
  </si>
  <si>
    <t>Reserve for Deposit Type Contracts</t>
  </si>
  <si>
    <t xml:space="preserve">Reserve for Deposit Type Contracts The reserve for deposit type contracts include payout annuities without life contingencies and dividend accumulations and presented at amounts contractually due to policy holders. </t>
  </si>
  <si>
    <t>Other Policyholder Funds</t>
  </si>
  <si>
    <t>Other Policyholder Funds Other policyholder funds consist of advance premiums, policyholder dividends due and unpaid, policyholder dividends left on deposit and the provision for future policy benefit liabilities for individual and group traditional fixed annuities under non-life contingent payout. The Company accounts for the prepayment of premiums on its individual life, group life and health contracts as premium received in advance and applies the cash received to premiums when due. Policyholder dividends due and unpaid on participating policies and policyholder dividends left on deposit are presented at amounts contractually due to policyholders. Future policy benefit liabilities for individual and group traditional fixed annuities after annuitization are equal to the present value of expected future payments. Interest rates used in establishing such liabilities range from 2.25% to 7.5%.</t>
  </si>
  <si>
    <t>Unearned Revenue</t>
  </si>
  <si>
    <t xml:space="preserve">Unearned Revenue Unearned revenue is that portion of premium paid prior to the valuation date for insurance coverage after the valuation date. </t>
  </si>
  <si>
    <t>Deferred Reinsurance Settlements</t>
  </si>
  <si>
    <t xml:space="preserve">Deferred Reinsurance Settlements Deferred reinsurance settlements are the effect of reinsurance transactions that resulted in a net gain. This gain is amortized over the remaining life of the underlying reinsured contracts. </t>
  </si>
  <si>
    <t>Other Liabilities</t>
  </si>
  <si>
    <t>Other Liabilities Other liabilities consist primarily of due and accrued commissions, accrued general expenses and taxes, and remittances not allocated.</t>
  </si>
  <si>
    <t>Income Taxes The Company files a consolidated tax return. The Company provides for federal income taxes based on amounts the Company believes it will ultimately owe or receive. Inherent in the provision for federal income taxes are estimates regarding the deductibility of certain expenses and the realization of certain tax credits. The Company recognizes interest and penalties accrued on any unrecognized tax benefits as a component of income tax expense. The Company did not have any accrued and recognized interest or penalties associated with unrecognized tax benefits for the years ending December 31, 2018 and 2017. The Company did not have any unrecognized tax benefits.</t>
  </si>
  <si>
    <t>Revenue and Expense Recognition</t>
  </si>
  <si>
    <t>Revenue and Expense Recognition Premiums related to traditional life and immediate annuities and supplemental contracts with life contingencies are recognized as revenues when due from policyholders. Policyholder benefits and expenses are booked against such revenues to recognize profits over the estimated lives of the policies. Premiums related to non-medical health and disability policies are recognized on a pro rata basis over the applicable contract term. Premiums related to interest sensitive and deposits related to deferred and immediate annuities without life contingencies are credited to policyholder account balances. Revenues from such contracts consist of amounts assessed against policyholder account balances for the cost of insurance (mortality risk), policy administration and early surrender. These assessments are recorded in policy fees in the period in which services are provided. Amounts that are charged to operations include interest credited and benefit claims incurred in excess of related policyholder account balances. Deposits are not considered revenue. Deposits are shown as a financing activity in the Consolidated Statement of Cash Flows. Policy fees for variable annuity products consist of fees assessed against the policyholder account values for contract maintenance, administration, mortality, expense and early surrender. Contract benefits incurred for variable annuity products include death, income, withdrawal and accumulation benefits. Deposits are not recorded as revenue. Interest credited to policyholder funds represents accrued or paid amounts on interest sensitive life policies and annuity contracts. Crediting rates for interest sensitive life policies and fixed annuities are adjusted periodically by the Company to reflect current market conditions subject to contractually guaranteed minimum rates. Operating costs and expenses are general expenses that are recognized when incurred. The Company does not issue any variable annuity contracts through separate accounts where the Company contractually guarantees to the policyholder total deposits made to the contract less any partial withdrawals plus a minimum return.</t>
  </si>
  <si>
    <t>Other Revenues</t>
  </si>
  <si>
    <t>Other Revenues Other revenues consist mainly of income from fees associated with the management of the Separate Account.</t>
  </si>
  <si>
    <t>Other Comprehensive Income</t>
  </si>
  <si>
    <t>Other Comprehensive Income Other comprehensive income includes the change in gross unrealized gains and losses on debt and equity securities, as well as the change in shadow DAC. This value is presented net of tax.</t>
  </si>
  <si>
    <t>Adopted Accounting Pronouncements and Issued Accounting Pronouncements Not Yet Adopted</t>
  </si>
  <si>
    <t xml:space="preserve">Adopted Accounting Pronouncements In March 2016, the Financial Accounting Standards Board (the “FASB”) issued Accounting Standards Update (“ASU”) No. 2016-09, “Compensation - Stock Compensation”: Improvements to Employee Shared-Based Payment Accounting. The aspects of accounting guidance affected by this ASU are income taxes, classification of awards as either equity or liabilities, and classification on the statement of cash flows. This ASU was effective for annual reporting periods beginning after December 15, 2017. The Company adopted this ASU in the fourth quarter of fiscal 2018 upon the issuance of restricted stock and stock options to our employees. The adoption of the ASU did not have an impact on our financial statements as we did not previously have stock compensation. The Company has elected to account for forfeitures when they occur. In February 2018, the FASB issued ASU No. 2018-02, “Reclassification of Certain Tax Effects from Accumulated Other Comprehensive Income,” which provides an option to reclassify stranded tax effects within AOCI to retained earnings in each period in which the effect of the change in the U.S. federal corporate income tax rate in the Tax Cuts and Jobs Act (the “Tax Act”) is recorded. ASU No. 2018-02 is effective for fiscal years beginning after December 15, 2018 and should be applied either in the period of adoption or retrospectively to each period in which the effect of the change in the Tax Act is recognized. Early adoption is permitted. The Company early adopted ASU No. 2018-02 effective December 31, 2017 using the portfolio method, which resulted in the reclassification of $0.8 million of stranded tax effects from AOCI to retained earnings within the Company’s consolidated financial statements and disclosures. Issued Accounting Pronouncements Not Yet Adopted In February 2016, the FASB issued ASU No. 2016-02 “Leases”, that will require recognizing lease assets and lease liabilities on the balance sheet and disclosing key information about leasing arrangements, This ASU affects accounting and disclosure more dramatically for lessees as accounting for lessors is mainly unchanged. This ASU is effective January 1, 2020. The adoption of ASU No. 2016-02 will not have an impact on the Company’s consolidated financial statements as we do not have any material leases. In August 2018, the FASB issued ASU No. 2018-12, “Targeted Improvements to the Accounting for Long-Duration Contracts,” which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GNMRB”) and requiring all contract features meeting the definition of an MRB to be measured at fair value, simplifying the method used to amortize DAC and deferred sales inducement costs (“DSIC”) to a constant basis over the expected term of the related contracts rather than based on gross profits and enhancing disclosure requirements. This ASU is effective on January 1, 2022, the transition date (the remeasurement date) is January 1, 2020. Early adoption of this ASU is permitted. The Company is currently assessing the impact of the guidance on its consolidated financial statements. In August 2017, the FASB issued ASU No. 2017-12, “Derivatives and Hedging — Targeted Improvements to Accounting for Hedging Activities,” which changes the recognition and presentation requirements of hedge accounting. ASU No. 2017-12 is effective for annual periods beginning after December 15, 2019. Early adoption is permitted. The adoption of ASU No. 2017-12 is not expected to have a material impact on the Company’s consolidated financial statements. In March 2017, the FASB issued ASU No. 2017-08, “Receivables — Nonrefundable Fees and Other Costs: Premium Amortization on Purchased Callable Debt Securities,” which requires that certain premiums on callable debt securities be amortized to the earliest call date. ASU No. 2017-08 is effective for annual periods beginning after December 15, 2019. Early adoption is permitted. The adoption of ASU No. 2017-08 is not expected to have a material impact on the Company’s consolidated financial statements. In June 2016, the FASB issued, regarding recognition of unrealized gains and losses through income, ASU No. 2016-13 “Financial Instruments — Credit Losses: Measurement of Credit Losses of Financial Instruments,” which provides a new current expected credit loss model to account for credit losses on certain financial assets and off-balance sheet exposure. The model requires an entity to estimate lifetime credit losses related to such assets and exposure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ASU No. 2016-13 is effective for annual reporting periods beginning after December 15, 2020 with early adoption permitted for annual periods beginning after December 15, 2018. The Company is currently assessing the impact of the guidance on its consolidated financial statements and disclosures. In January 2016, the FASB issued ASU No. 2016-01 “Financial Instruments — Overall: Recognition and Measurement of Financial Assets and Financial Liabilities,” which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ASU No. 2016-01 is effective for annual periods beginning after December 15, 2018. We expect the primary impact of this guidance on us will be in the recognition of gains or losses from changes in the fair value of our equity security investments through the statement of operations, rather than as unrealized gains or losses reflected in other comprehensive income. Additionally, there will no longer be a requirement for us to assess equity securities for other-than-temporary impairments, as such securities will be measured at fair value through net income. Note 4 provides further information as to our current level of unrealized gains or losses on these securities. In May 2014, the FASB issued an ASU 2014-09 “Revenue from Contracts with Customers”,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This ASU will be effective on January 1, 2019 and may be adopted using either a full retrospective or a modified retrospective approach. The adoption of this pronouncement will not have a material impact our consolidated financial statements and disclosures. </t>
  </si>
  <si>
    <t>Fair Value of Financial Instruments (Tables)</t>
  </si>
  <si>
    <t>Carrying Amount and Fair Value of Financial Instruments</t>
  </si>
  <si>
    <t>Amounts related to the Company’s financial instruments as of December 31, 2018 and 2017 are as follows:
Carrying\Fair
Carrying\Fair
Value
Value
December, 31 2018
December, 31 2017
(Dollar in thousands)
Financial instruments recorded as assets:
Fixed maturity securities
$
184,475
$
188,452
Equity securities
6,004
6,209
Policy loans
9,581
9,852
Derivative instruments
202
395
Cash and cash equivalents
33,252
4,085
Separate account
20,819
24,779
Financial instruments recorded as liabilities:
Policyholder account balance:
Interest sensitive life contracts
41,478
41,078
Annuities
74,820
68,745
Dividend accumulations and other (1)
6,705
7,076
Separate account
20,819
24,779
(1) included within Reserve for deposit type funds in the consolidated balance sheet</t>
  </si>
  <si>
    <t>Summary of Securities Measured at Fair Value on Recurring Basis</t>
  </si>
  <si>
    <t>The following table presents the Company’s securities measured at fair value on a recurring basis as of December 31, 2018 and 2017:
Recurring Fair Value Measurements
at December 31, 2018 Using:
Description
Fair Values
Quoted Prices in Active Markets for Identical Assets (Level 1)
Significant Other Observable Inputs (Level 2)
Significant Other Unobservable Inputs (Level 3)
(Dollar in thousands)
Fixed maturity securities:
U.S. government
$
4,057
$
4,057
$
—
$
—
States, political subdivisions, other
30,989
—
30,989
—
Corporate
106,286
—
106,286
—
Residential mortgage-backed securities
37,522
—
37,522
—
Commercial mortgage-backed securities
5,621
—
5,621
—
Total Fixed maturities
184,475
4,057
180,418
—
Equities
6,004
3,733
—
2,271
Derivative instruments
202
202
—
—
Cash equivalents (1)
33,252
33,252
—
—
Separate accounts (2)
20,819
20,819
—
—
Total
$
244,752
$
62,063
$
180,418
$
2,271
Recurring Fair Value Measurements
at December 31, 2017 Using:
Description
Fair Values
Quote Prices in Active Markets for Identical Assets (Level 1)
Significant Other Observable Inputs (Level 2)
Significant Other Unobservable Inputs (Level 3)
(Dollar in thousands)
Fixed maturity securities:
U.S. government
$
4,162
$
4,162
$
—
$
—
States, political subdivisions, other
27,614
—
27,614
—
Corporate
109,395
—
109,395
—
Residential mortgage-backed securities
43,086
—
43,086
—
Commercial mortgage-backed securities
4,195
—
4,195
—
Total Fixed maturities
188,452
4,162
184,290
—
Equities
6,209
4,027
—
2,182
Derivative instruments
395
395
—
—
Cash equivalents (1)
4,085
4,085
—
—
Separate accounts (2)
24,779
24,779
—
—
Total
$
223,920
$
37,448
$
184,290
$
2,182</t>
  </si>
  <si>
    <t>Summary of Quantitative Information About Significant Unobservable Inputs Related to Level 3 Fair Value Measurements</t>
  </si>
  <si>
    <t>The following table shows quantitative information about significant unobservable inputs related to the Level 3 fair value measurements reported in the tables used as of December 31, 2018 and 2017:
Primary
Significant
Range
Fair Value at December 31, 2018
Valuation Technique(s)
Unobservable Inputs
Min
Max
Weighted Average
Rreef America REIT II
$
2,237
Discounted Cash Flows
Discounted Rate
5.25
%
8.75
%
6.48
%
Term capitalization rate
4.25
%
8.14
%
5.43
%
Primary
Significant
Range
Fair Value at December 31, 2017
Valuation Technique(s)
Unobservable Inputs
Min
Max
Weighted Average
Rreef America REIT II
$
2,150
Discounted Cash Flows
Discounted Rate
5.50
%
9.00
%
6.61
%
Term capitalization rate
4.00
%
8.25
%
5.62
%</t>
  </si>
  <si>
    <t>Summary of Rollforward of Level 3 Assets Held at Fair Value on Recurring Basis</t>
  </si>
  <si>
    <t>The following table presents the rollforward of Level 3 assets held at fair value on a recurring basis as of December 31, 2018 and 2017:
For the years ended December 31,
2018
2017
(Dollars in thousands)
Balance, beginning of period
$
2,182
$
3,169
Gains included in net income
—
396
Settlements
—
(1,000
)
Unrealized gains (losses) in OCI
89
(383
)
Balance, end of period
$
2,271
$
2,182</t>
  </si>
  <si>
    <t>Investments (Tables)</t>
  </si>
  <si>
    <t>Summary of Amortized Cost, Gross Unrealized Gains and (Losses) and Fair Value of the Company's Fixed Maturity and Equities</t>
  </si>
  <si>
    <t>The following table presents the amortized cost, gross unrealized gains and (losses) and fair value of the Company’s fixed maturity and equities as of December 31, 2018 and 2017:
December 31, 2018
Amortized
Gross Unrealized
Fair
Cost
Gains
Losses
Value
(Dollars in thousands)
U.S. government
$
4,063
$
142
$
(148
)
$
4,057
States, political subdivisions, other
30,881
472
(364
)
30,989
Corporate
108,664
617
(2,995
)
106,286
Residential mortgage-backed securities
37,755
455
(688
)
37,522
Commercial mortgage-backed securities
5,672
73
(124
)
5,621
Total fixed maturity securities
187,035
1,759
(4,319
)
184,475
Equity securities
4,514
1,528
(38
)
6,004
Total fixed maturity and equity securities
$
191,549
$
3,287
$
(4,357
)
$
190,479
December 31, 2017
Amortized
Gross Unrealized
Fair
Cost
Gains
Losses
Value
(Dollars in thousands)
U.S. government
$
4,075
$
207
$
(120
)
$
4,162
States, political subdivisions, other
26,850
876
(112
)
27,614
Corporate
106,479
3,459
(543
)
109,395
Residential mortgage-backed securities
41,818
1,480
(212
)
43,086
Commercial mortgage-backed securities
4,210
26
(41
)
4,195
Total fixed maturity securities
183,432
6,048
(1,028
)
188,452
Equity securities
4,443
1,766
—
6,209
Total fixed maturity and equity securities
$
187,875
$
7,814
$
(1,028
)
$
194,661</t>
  </si>
  <si>
    <t>Summary of Scheduled Maturities for Fixed Income Securities</t>
  </si>
  <si>
    <t>The scheduled maturities for fixed income securities as of December 31, 2018 and 2017 are as follows:
December 31, 2018
December 31, 2017
Amortized
Fair
Amortized
Fair
Cost
Value
Cost
Value
(Dollars in thousands)
Due in one year or less
$
5,998
$
6,041
$
2,247
$
2,288
Due after one year through five years
37,917
38,032
40,926
42,809
Due after five years through ten years
74,274
72,209
66,739
68,151
Due after ten years
25,419
25,050
27,492
27,923
Mortgage-backed securities
43,427
43,143
46,028
47,281
Total
$
187,035
$
184,475
$
183,432
$
188,452</t>
  </si>
  <si>
    <t>Summary of Fixed Maturity Proceeds and the Related Gross Investment Gains (Losses)</t>
  </si>
  <si>
    <t>The following table presents the sources of fixed maturity proceeds and the related gross investment gains (losses) at December 31, 2018 and 2017:
2018
Fixed
Equity
Derivative
Maturities
Securities
Instruments
(Dollars in thousands)
Proceeds from sales or maturities
$
26,633
$
261
$
443
Gross gains from sales or maturities
641
261
729
Other-than-temporary-impairment (OTTI) losses
(164
)
—
—
Gross losses from sales or maturities
(48
)
—
(541
)
2017
Fixed
Equity
Derivative
Maturities
Securities
Instruments
(Dollars in thousands)
Proceeds from sales or maturities
$
23,130
$
4,043
$
154
Gross gains from sales or maturities
200
1,957
183
Gross losses from sales or maturities
(23
)
—
(89
)</t>
  </si>
  <si>
    <t>Summary of Credit Related Other Than Temporary Impairments ("OTTI") Recognized in Earnings</t>
  </si>
  <si>
    <t>The following is a rollforward of credit related OTTI recognized in earnings as of December 31, 2018 and 2017:
December 31, 2018
December 31, 2017
(Dollars in thousands)
Balance at beginning of period
$
—
$
—
Additions for credit related OTTI not previously reported
164
—
Additions for increases in OTTI amounts previously recognized
—
—
Balance at end of period
$
164
$
—</t>
  </si>
  <si>
    <t>Summary of Fair Value and Gross Unrealized Losses Aggregated by Investment Category</t>
  </si>
  <si>
    <t xml:space="preserve">The following table shows the fair value and gross unrealized losses aggregated by investment category and length of time that individual securities have been in a continuous unrealized loss position, at December 31, 2018 and December 31, 2017:
December 31, 2018
Less than 12 months
12 months or longer
Total
Gross
Gross
Gross
Fair
Unrealized
Fair
Unrealized
Fair
Unrealized
Description of securities
Value
Loss
Value
Loss
Value
Loss
(Dollars in thousands)
U.S. government
$
—
$
—
$
2,907
$
(148
)
$
2,907
$
(148
)
States, political subdivisions, other
6,106
(103
)
9,339
(261
)
15,445
(364
)
Corporate
49,193
(1,886
)
14,228
(1,109
)
63,421
(2,995
)
Residential mortgage-backed securities
9,401
(158
)
13,065
(530
)
22,466
(688
)
Commercial mortgage-backed securities
2,003
(45
)
1,502
(79
)
3,505
(124
)
Equity securities
379
(38
)
—
—
379
(38
)
Total
$
67,082
$
(2,230
)
$
41,041
$
(2,127
)
$
108,123
$
(4,357
)
December 31, 2017
Less than 12 months
12 months or longer
Total
Gross
Gross
Gross
Fair
Unrealized
Fair
Unrealized
Fair
Unrealized
Description of securities
Value
Loss
Value
Loss
Value
Loss
(Dollars in thousands)
U.S. government
$
1,161
$
(31
)
$
1,782
$
(89
)
$
2,943
$
(120
)
States, political subdivisions, other
8,773
(86
)
714
(26
)
9,487
(112
)
Corporate
10,935
(169
)
6,853
(374
)
17,788
(543
)
Residential mortgage-backed securities
11,517
(126
)
2,263
(86
)
13,780
(212
)
Commercial mortgage-backed securities
2,039
(27
)
77
(14
)
2,116
(41
)
Total
$
34,425
$
(439
)
$
11,689
$
(589
)
$
46,114
$
(1,028
) </t>
  </si>
  <si>
    <t>Summary of Net Investment Income</t>
  </si>
  <si>
    <t>Net investment income for the periods ended December 31, 2018 and 2017 is as follows:
December 31,
2018
2017
(Dollars in thousands)
Fixed maturity securities
$
7,301
$
7,350
Equity securities
176
181
Real estate
123
149
Cash equivalents
76
32
Policy loans
711
723
Other
630
685
Subtotal
9,017
9,120
Investment expense
589
597
Net investment income
$
8,428
$
8,523</t>
  </si>
  <si>
    <t>Summary of Unrealized Net Capital Gains and Losses</t>
  </si>
  <si>
    <t>Unrealized net capital gains and losses included in accumulated other comprehensive income at December 31, 2018 and 2017:
December 31, 2018
Net
Fair
Gross Unrealized
Unrealized
Value
Gains
Losses
Gain (Loss)
(Dollars in thousands)
Fixed income securities
$
184,475
$
1,759
$
(4,319
)
$
(2,560
)
Equity securities
6,004
1,528
(38
)
1,490
Net unrealized capital losses
$
(1,070
)
December 31, 2017
Net
Fair
Gross Unrealized
Unrealized
Value
Gains
Losses
Gain (Loss)
(Dollars in thousands)
Fixed income securities
$
188,452
$
6,048
$
(1,028
)
$
5,020
Equity securities
6,209
1,766
—
1,766
Net unrealized capital gains
$
6,786</t>
  </si>
  <si>
    <t>Deferred Policy Acquisition Costs, Deferred Sales Inducements and Lifetime Income Benefit Rider Reserves (Tables)</t>
  </si>
  <si>
    <t>Summary of Changes In Deferred Acquisition Costs</t>
  </si>
  <si>
    <t>The balances of and changes in deferred acquisition costs were as follows as of and for the years ended December 31, 2018 and 2017:
December 31,
2018
2017
(Dollars in thousands)
Balance, beginning of period
$
12,179
$
11,940
Capitalization of commissions, sales and issue expenses
1,979
2,437
Accrual of interest
550
544
Amortization
(2,295
)
(2,659
)
Change in Shadow DAC
1,120
(83
)
Balance, end of period
$
13,533
$
12,179</t>
  </si>
  <si>
    <t>Summary of Changes In Deferred Sales Inducement Costs</t>
  </si>
  <si>
    <t>The balances of and changes in deferred sales inducement costs were as follows as of and for the years ended December 31, 2018 and 2017:
December 31,
2018
2017
(Dollars in thousands)
Balance, beginning of period
$
867
$
315
Capitalization of sales inducement costs
381
545
Accrual of interest
34
18
Amortization
66
(11
)
Balance, end of period
$
1,348
$
867</t>
  </si>
  <si>
    <t>Accumulated Other Comprehensive Income (Tables)</t>
  </si>
  <si>
    <t>The components of accumulated other comprehensive income (loss) are as follows:
Unrealized
Accumulated
Investment
Other
Gains (Losses)
Shadow DAC
Comprehensive Income (Loss)
(Dollars in thousands)
Balance, January 1, 2017
$
3,997
$
(448
)
$
3,549
Available-for-sale investment gains (losses) arising during the year:
Fixed maturity securities net of tax of $227
440
—
440
Equity securities net of tax of $9
18
—
18
Change in Shadow DAC net of tax benefit of $28
—
(55
)
(55
)
Cumulative effect of adoption of new accounting principle (see Note 2)
904
(99
)
805
Balance, December 31, 2017
5,359
(602
)
4,757
Available-for-sale investment gains (losses) arising during the year:
Fixed maturity securities net of tax benefit of $207
(7,372
)
—
(7,372
)
Equity securities net of tax benefit of $63
(235
)
—
(235
)
Change in Shadow DAC net of tax of $235
—
885
885
Balance, December 31, 2018
$
(2,248
)
$
283
$
(1,965
)</t>
  </si>
  <si>
    <t>Separate Accounts (Tables)</t>
  </si>
  <si>
    <t>Schedule of Separate Account Verification</t>
  </si>
  <si>
    <t>The separate account verification between years is as follows:
December 31,
2018
2017
(Dollars in thousands)
Balance, beginning of year
$
24,779
$
21,513
Cost of bonds and stocks acquired
170
299
Net realized and unrealized increase (decrease)
(2,272
)
3,467
Deduction consideration for bonds and stocks disposed of
(1,925
)
(562
)
Change in other assets
67
62
Balance, end of period
$
20,819
$
24,779</t>
  </si>
  <si>
    <t>Policyholder Liabilities (Tables)</t>
  </si>
  <si>
    <t>Summary of Future Life and Accident and Health Policy Benefits</t>
  </si>
  <si>
    <t>Future life and accident and health policy benefits as of December 31, 2018 and 2017 are as follows:
December 31,
2018
2017
(Dollars in thousands)
Traditional life contracts
$
61,972
$
62,311
Immediate annuities and pension plan
6,608
6,774
Supplemental contracts with life contingencies
3,118
2,522
Accident and health
345
386
Accident death benefits
132
132
Disability
162
188
$
72,337
$
72,313</t>
  </si>
  <si>
    <t>Schedule of Key Assumptions Used in Calculating the Reserve for Life-Contingent Contract Benefits</t>
  </si>
  <si>
    <t xml:space="preserve">The following table highlights the key assumptions generally used in calculating the reserve for life-contingent contract benefits:
Product
Mortality
Interest Rate
Estimation Method
Immediate fixed annuities
1971, 1983, 2000, and 2012 annuity mortality tables
Rates range from 2.3% to 6.5%
Present value of expected future benefits based on historical experience
Traditional life insurance
Actual company experience plus loading
Rates range from 2.5% to 5.75%
Net level premium reserve method using the Company's withdrawal experience
Accident and health
Actual company experience plus loading
n/a
Unearned premium; additional contract reserves for mortality risk </t>
  </si>
  <si>
    <t>Schedule of Policyholders Account Balances</t>
  </si>
  <si>
    <t>Policyholder account balances as of December 31, 2018 and 2017 are as follows:
December 31,
2018
2017
(Dollars in thousands)
Interest sensitive life contracts
$
41,478
$
41,078
Annuities
74,820
68,745
$
116,298
$
109,823</t>
  </si>
  <si>
    <t>Schedule of Key Contract Provisions Relating to Policyholder Funds</t>
  </si>
  <si>
    <t xml:space="preserve">The following table highlights the key contract provisions relating to policyholder funds:
Product
Interest Rate
Withdrawal/surrender charges
Interest-sensitive life insurance
Rates range from 3% to 7%
Either a percentage of account balance or a dollar amount grading off generally over 20 years
Fixed annuities
Rates range from 0% to 8%
Either a declining or level charge generally over 9 years or less
Other investment contract
Rates range from 2% to 6%
No explicit charge assumed </t>
  </si>
  <si>
    <t>Schedule of Policyholder Funds Activity</t>
  </si>
  <si>
    <t>Policyholder funds activity for the years ended December 31, 2018 and 2017 is as follows:
December 31,
2018
2017
(Dollars in thousands)
Balance, beginning of year
$
109,823
$
99,440
Deposits
14,191
17,994
Interest credited
4,473
4,353
Benefits
(2,751
)
(2,734
)
Surrenders and partial withdrawals
(5,258
)
(4,835
)
COI charges
(2,900
)
(2,973
)
Contract charges
(1,316
)
(1,307
)
Net transfers from separate accounts
36
(115
)
Balance, end of period
$
116,298
$
109,823</t>
  </si>
  <si>
    <t>Schedule of Reserve for Deposit Type Contracts</t>
  </si>
  <si>
    <t>Reserve for deposit type contracts as of December 31, 2018 and 2017 are as follows:
December 31,
2018
2017
(Dollars in thousands)
Payout annuities without life contingencies
$
3,882
$
3,774
Dividend accumulations and other
6,705
7,076
$
10,587
$
10,850</t>
  </si>
  <si>
    <t>Real Estate (Tables)</t>
  </si>
  <si>
    <t>Real Estate Holdings</t>
  </si>
  <si>
    <t>The following table presents the Company’s real estate holdings at December 31, 2018 and 2017:
December 31,
2018
2017
(Dollars in thousands)
Land
$
405
$
405
Building and other
8,485
8,378
8,890
8,783
Accumulated depreciation
(6,946
)
(6,828
)
Real estate, net
$
1,944
$
1,955</t>
  </si>
  <si>
    <t>Property and Equipment (Tables)</t>
  </si>
  <si>
    <t>Summary of Property and Equipment</t>
  </si>
  <si>
    <t>Income Taxes (Tables)</t>
  </si>
  <si>
    <t>Summary of Components of Income Tax Expense</t>
  </si>
  <si>
    <t>The components of income tax expense for the periods ended December 31, 2018 and 2017 are as follows:
For the years ended December 31,
2018
2017
(Dollars in thousands)
Current
$
20
$
34
Deferred
—
—
Provision for income tax
$
20
$
34</t>
  </si>
  <si>
    <t>Summary of Federal Income Tax Provisions</t>
  </si>
  <si>
    <t>The federal income tax provisions differ from the amounts determined by multiplying pre-tax income attributable to the Company by the statutory federal income tax rate of 21% and 34% for December 31, 2018 and 2017, respectively.
For the years ended December 31,
2018
2017
(Dollars in thousands)
Income tax benefits at statutory rate
$
(1,009
)
$
(637
)
Tax effect from change in enacted tax rate
—
805
Other
1,029
(134
)
Income tax expense
$
20
$
34
Effective tax rate
0.4
%
1.8
%</t>
  </si>
  <si>
    <t>Summary of Significant Portions of Company's Net Deferred Federal Tax Asset (Liability)</t>
  </si>
  <si>
    <t>The tax effects of temporary differences that give rise to significant portions of the Company’s net deferred federal tax asset (liability) from operations are shown below.
For the years ended December 31,
2018
2017
(Dollars in thousands)
Deferred federal tax assets:
Difference between financial reporting and the tax basis of:
Operating loss carryforward
$
3,163
$
5,859
Other than temporary impairments
974
947
Deferred premiums
846
734
Life policy reserves
821
600
Other
262
380
Deferred reinsurance settlements
555
619
Total deferred tax assets
6,621
9,139
Deferred federal tax liabilities:
Difference between financial reporting and the tax basis of:
Deferred acquisition costs and sales inducements
2,549
2,147
Net unrealized gains
(229
)
1,421
Reinsurance recoverable
648
766
Amortized discount on bonds
94
138
Other
211
143
Fixed assets
(10
)
53
Total deferred tax liabilities
3,263
4,668
Net
3,358
4,471
Less valuation allowance
(2,866
)
(4,013
)
Net deferred tax asset
$
492
$
458</t>
  </si>
  <si>
    <t>Summary of Net Operating Loss Carryforwards for Income Tax Purposes</t>
  </si>
  <si>
    <t>The Company has net operating loss carryforwards for income tax purposes at December 31, 2018 as follows (dollars in thousands):
Expiring
2025
3,066
2026
2,188
2027
1,353
2028
2,664
2029
509
2030
2,240
2031
1,119
2032
—
N/A
1,921
Total
$
15,060</t>
  </si>
  <si>
    <t>Retirement and Share-based Compensation Plans (Tables)</t>
  </si>
  <si>
    <t>Summary of Fair Market Value of Stock Options Granted Using Weighted Average Assumptions</t>
  </si>
  <si>
    <t>The fair market value of the stock options granted during the year ended December 31, 2018, was calculated using the following weighted average assumptions:
Expected volatility
39.21
%
Expected life (in years)
6.25
Dividend yield
0
%
Risk-free interest rate
2.78
%
Weighted average grant date fair value of options granted
4.31</t>
  </si>
  <si>
    <t>Schedule of Changes in Number of Restricted Stock Awards Outstanding</t>
  </si>
  <si>
    <t>Changes in the number of restricted stock awards outstanding during the years ended December 31, 2018 and 2017 are as follows:
Number of Restricted Stock Awards
Weighted-Average Grant Date Fair Value per Share
(Dollars in thousands, except per share data)
Outstanding at January 1, 2017
—
$
—
Granted
—
—
Canceled
—
—
Exercised
—
—
Outstanding at December 31, 2017
—
—
Granted
140,000
10.00
Canceled
—
—
Exercised
—
—
Outstanding at December 31, 2018
140,000</t>
  </si>
  <si>
    <t>Schedule of Changes in Number of Stock Options Outstanding</t>
  </si>
  <si>
    <t>Changes in the number of stock options outstanding during the years ended December 31, 2018 and 2017 are as follows:
Number of Shares
Weighted-Average Exercise Price per Share
Total Exercise Price
(Dollars in thousands, except per share data)
Outstanding at January 1, 2017
—
$
—
$
—
Granted
—
—
—
Canceled
—
—
—
Exercised
—
—
—
Outstanding at December 31, 2017
—
—
—
Granted
215,000
10.00
2,150
Canceled
—
—
—
Exercised
—
—
—
Outstanding at December 31, 2018
215,000
$
2,150</t>
  </si>
  <si>
    <t>Summary of Share-based Compensation Expense</t>
  </si>
  <si>
    <t>The following table summarizes compensation expense, which is all non-cash expense, recognized as a result of share-based compensation:
Year Ended December 31,
2018
2017
(Dollars in thousands)
Restricted stock awards
$
20
$
—
Stock options
14
—
$
34
$
—</t>
  </si>
  <si>
    <t>Earnings Per Share and Stockholders' Equity (Tables)</t>
  </si>
  <si>
    <t>Schedule of Pro Forma Net Loss and Weighted Average Common Shares Outstanding Used in Computation of Earnings per Common Share</t>
  </si>
  <si>
    <t xml:space="preserve">The following table presents the pro forma net loss and weighted average common shares outstanding used in the computation of earnings per common share and earnings per common share – assuming dilution for the following years:
Pro Forma for the years ended December 31,
2018
2017
(Dollar in thousands, except per share data)
Numerator:
Net loss - numerator for earnings per common share
$
(4,826
)
$
(1,908
)
Denominator:
Weighted average common shares outstanding
3,530,150
3,530,150
Effect of dilutive securities:
Stock options
215,000
215,000
Restricted stock awards
140,000
140,000
Denominator for earnings per common share - assuming dilution
3,885,150
3,885,150
Earnings per common share
$
(1.37
)
$
(0.54
)
Earnings per common share - assuming dilution
$
(1.37
)
$
(0.54
) </t>
  </si>
  <si>
    <t>Organization and Basis of Presentation - Additional information (Details) $ / shares in Units, $ in Millions</t>
  </si>
  <si>
    <t>Dec. 11, 2018USD ($)$ / sharesshares</t>
  </si>
  <si>
    <t>Dec. 31, 2018SubsidiaryState</t>
  </si>
  <si>
    <t>Organization And Basis Of Presentation [Line Items]</t>
  </si>
  <si>
    <t>Number of wholly-owned non-insurance subsidiaries | Subsidiary</t>
  </si>
  <si>
    <t>Number of states | State</t>
  </si>
  <si>
    <t>Predecessor</t>
  </si>
  <si>
    <t>Gross Proceeds from issuance of common stock initial public offering | $</t>
  </si>
  <si>
    <t>IPO | Predecessor</t>
  </si>
  <si>
    <t>Shares issued | shares</t>
  </si>
  <si>
    <t>Shares issued, price per share | $ / shares</t>
  </si>
  <si>
    <t>Significant Accounting Policies - Additional Information (Detail) - USD ($) $ in Millions</t>
  </si>
  <si>
    <t>Significant Accounting Policies [Line Items]</t>
  </si>
  <si>
    <t>Percentage of market/book ratio used as basis screening tool for evaluating potential other-than-temporary impairment (“OTTI”)</t>
  </si>
  <si>
    <t>80.00%</t>
  </si>
  <si>
    <t>Time length used as basis screening tool for evaluating potential other-than-temporary impairment ("OTTI") candidates</t>
  </si>
  <si>
    <t>12 months</t>
  </si>
  <si>
    <t>Minimum percentage of rapid and significant change in security’s market value in order to analyze underlying factors causing sudden decline in market value</t>
  </si>
  <si>
    <t>(10.00%)</t>
  </si>
  <si>
    <t>ASU 2018-02</t>
  </si>
  <si>
    <t>Tax cuts and jobs act, reclassification from AOCI to retained earnings, tax effect</t>
  </si>
  <si>
    <t>Participating Life Insurance Policies</t>
  </si>
  <si>
    <t>Percentage of life insurance in-force</t>
  </si>
  <si>
    <t>93.00%</t>
  </si>
  <si>
    <t>Non-participating Life Insurance Policies</t>
  </si>
  <si>
    <t>7.00%</t>
  </si>
  <si>
    <t>Building</t>
  </si>
  <si>
    <t>Estimated useful life</t>
  </si>
  <si>
    <t>40 years</t>
  </si>
  <si>
    <t>Building Improvements</t>
  </si>
  <si>
    <t>20 years</t>
  </si>
  <si>
    <t>Minimum</t>
  </si>
  <si>
    <t>3 years</t>
  </si>
  <si>
    <t>Percentage of policy holders account balances</t>
  </si>
  <si>
    <t>1.35%</t>
  </si>
  <si>
    <t>Percentage of interest rate for future policy benefit liabilities</t>
  </si>
  <si>
    <t>5.00%</t>
  </si>
  <si>
    <t>Minimum | Other Policyholder Funds</t>
  </si>
  <si>
    <t>2.25%</t>
  </si>
  <si>
    <t>Maximum</t>
  </si>
  <si>
    <t>10 years</t>
  </si>
  <si>
    <t>9.00%</t>
  </si>
  <si>
    <t>Maximum | Other Policyholder Funds</t>
  </si>
  <si>
    <t>7.50%</t>
  </si>
  <si>
    <t>Fair Value of Financial Instruments - Carrying Amount and Fair Value of Financial Instruments (Detail) - USD ($) $ in Thousands</t>
  </si>
  <si>
    <t>Dec. 31, 2016</t>
  </si>
  <si>
    <t>Financial instruments recorded as assets:</t>
  </si>
  <si>
    <t>Separate account</t>
  </si>
  <si>
    <t>Policyholder account balance:</t>
  </si>
  <si>
    <t>Carrying Amount</t>
  </si>
  <si>
    <t>Derivative instruments</t>
  </si>
  <si>
    <t>Interest sensitive life contracts</t>
  </si>
  <si>
    <t>Annuities</t>
  </si>
  <si>
    <t>Dividend accumulations and other</t>
  </si>
  <si>
    <t>[1]</t>
  </si>
  <si>
    <t>Fair Value</t>
  </si>
  <si>
    <t>included within Reserve for deposit type funds in the consolidated balance sheet</t>
  </si>
  <si>
    <t>Fair Value of Financial Instruments - Summary of Securities Measured at Fair Value on Recurring Basis (Detail) - USD ($) $ in Thousands</t>
  </si>
  <si>
    <t>Fair Value Assets And Liabilities Measured On Recurring And Nonrecurring Basis [Line Items]</t>
  </si>
  <si>
    <t>Equities</t>
  </si>
  <si>
    <t>Separate accounts</t>
  </si>
  <si>
    <t>Recurring Fair Value Measurements</t>
  </si>
  <si>
    <t>Total Fixed maturities</t>
  </si>
  <si>
    <t>Cash equivalents</t>
  </si>
  <si>
    <t>[2]</t>
  </si>
  <si>
    <t>Quoted Prices in Active Markets for Identical Assets (Level 1) | Recurring Fair Value Measurements</t>
  </si>
  <si>
    <t>Significant Other Observable Inputs (Level 2) | Recurring Fair Value Measurements</t>
  </si>
  <si>
    <t>Significant Other Unobservable Inputs (Level 3) | Recurring Fair Value Measurements</t>
  </si>
  <si>
    <t>U.S. government | Recurring Fair Value Measurements</t>
  </si>
  <si>
    <t>U.S. government | Quoted Prices in Active Markets for Identical Assets (Level 1) | Recurring Fair Value Measurements</t>
  </si>
  <si>
    <t>States, Political Subdivisions, Other | Recurring Fair Value Measurements</t>
  </si>
  <si>
    <t>States, Political Subdivisions, Other | Significant Other Observable Inputs (Level 2) | Recurring Fair Value Measurements</t>
  </si>
  <si>
    <t>Corporate | Recurring Fair Value Measurements</t>
  </si>
  <si>
    <t>Corporate | Significant Other Observable Inputs (Level 2) | Recurring Fair Value Measurements</t>
  </si>
  <si>
    <t>Residential Mortgage-Backed Securities | Recurring Fair Value Measurements</t>
  </si>
  <si>
    <t>Residential Mortgage-Backed Securities | Significant Other Observable Inputs (Level 2) | Recurring Fair Value Measurements</t>
  </si>
  <si>
    <t>Commercial Mortgage-Backed Securities | Recurring Fair Value Measurements</t>
  </si>
  <si>
    <t>Commercial Mortgage-Backed Securities | Significant Other Observable Inputs (Level 2) | Recurring Fair Value Measurements</t>
  </si>
  <si>
    <t>Cash equivalents are invested in money market funds with daily liquidity. The estimated fair value of cash equivalents is based on the estimated fair value of the underlying assets as provided by fund managers in daily net asset values and included in Level 1 assets.</t>
  </si>
  <si>
    <t>Separate account assets are invested in money market funds with daily liquidity. The estimated fair value of separate account assets is based on the estimated fair value of the underlying assets as provided by fund managers in daily net asset values and included in Level 1 assets.</t>
  </si>
  <si>
    <t>Fair Value of Financial Instruments - Summary of Quantitative Information About Significant Unobservable Inputs Related to Level 3 Fair Value Measurements (Detail) - Significant Unobservable Inputs (Level 3) $ in Thousands</t>
  </si>
  <si>
    <t>Dec. 31, 2018USD ($)</t>
  </si>
  <si>
    <t>Dec. 31, 2017USD ($)</t>
  </si>
  <si>
    <t>Significant Unobservable Inputs, Discount Rate | Fair Value</t>
  </si>
  <si>
    <t>Fair Value Measurement Inputs and Valuation Techniques [Line Items]</t>
  </si>
  <si>
    <t>Rreef America REIT II</t>
  </si>
  <si>
    <t>Significant Unobservable Inputs, Discount Rate | Minimum</t>
  </si>
  <si>
    <t>Significant unobservable inputs</t>
  </si>
  <si>
    <t>Significant Unobservable Inputs, Discount Rate | Maximum</t>
  </si>
  <si>
    <t>Significant Unobservable Inputs, Discount Rate | Weighted Average</t>
  </si>
  <si>
    <t>Significant Unobservable Inputs, Terminal Capitalization Rate | Minimum | Fair Value</t>
  </si>
  <si>
    <t>Significant Unobservable Inputs, Terminal Capitalization Rate | Maximum | Fair Value</t>
  </si>
  <si>
    <t>Significant Unobservable Inputs, Terminal Capitalization Rate | Weighted Average | Fair Value</t>
  </si>
  <si>
    <t>Fair Value of Financial Instruments - Summary of Rollforward of Level 3 Assets Held at Fair Value on Recurring Basis (Detail) - Significant Unobservable Inputs (Level 3) - USD ($) $ in Thousands</t>
  </si>
  <si>
    <t>Fair Value, Assets Measured on Recurring Basis, Unobservable Input Reconciliation [Line Items]</t>
  </si>
  <si>
    <t>Balance, beginning of period</t>
  </si>
  <si>
    <t>Gains included in net income</t>
  </si>
  <si>
    <t>Settlements</t>
  </si>
  <si>
    <t>Unrealized gains (losses) in OCI</t>
  </si>
  <si>
    <t>Balance, end of period</t>
  </si>
  <si>
    <t>Investments - Summary of Amortized Cost, Gross Unrealized Gains and (Losses) and Fair Value of the Company's Fixed Maturity and Equities (Detail) - USD ($) $ in Thousands</t>
  </si>
  <si>
    <t>Schedule of Available-for-sale [Line Items]</t>
  </si>
  <si>
    <t>Gross unrealized gains</t>
  </si>
  <si>
    <t>Gross unrealized losses</t>
  </si>
  <si>
    <t>Equity Securities</t>
  </si>
  <si>
    <t>U.S. government</t>
  </si>
  <si>
    <t>States, Political Subdivisions, Other</t>
  </si>
  <si>
    <t>Corporate</t>
  </si>
  <si>
    <t>Residential Mortgage-Backed Securities</t>
  </si>
  <si>
    <t>Commercial Mortgage-Backed Securities</t>
  </si>
  <si>
    <t>Fixed Income Securities</t>
  </si>
  <si>
    <t>Investments - Summary of Scheduled Maturities for Fixed Income Securities (Detail) - USD ($) $ in Thousands</t>
  </si>
  <si>
    <t>Investments Debt Securities [Abstract]</t>
  </si>
  <si>
    <t>Due in one year or less, amortized cost</t>
  </si>
  <si>
    <t>Due after one year through five years, amortized cost</t>
  </si>
  <si>
    <t>Due after five years through ten years, amortized cost</t>
  </si>
  <si>
    <t>Due after ten years, amortized cost</t>
  </si>
  <si>
    <t>Mortgage-backed securities, amortized cost</t>
  </si>
  <si>
    <t>Total, amortized cost</t>
  </si>
  <si>
    <t>Due in one year or less, fair value</t>
  </si>
  <si>
    <t>Due after one year through five years, fair value</t>
  </si>
  <si>
    <t>Due after five years through ten years,fair value</t>
  </si>
  <si>
    <t>Due after ten years, fair value</t>
  </si>
  <si>
    <t>Mortgage-backed securities, fair value</t>
  </si>
  <si>
    <t>Total, fair value</t>
  </si>
  <si>
    <t>Investments - Summary of Fixed Maturity Proceeds and the Related Gross Investment Gains (Losses) (Detail) - USD ($) $ in Thousands</t>
  </si>
  <si>
    <t>Schedule of Fixed Maturity Proceeds and Related Gross Investment Gains (Losses) [Line Items]</t>
  </si>
  <si>
    <t>Other-than-temporary-impairment (OTTI) losses</t>
  </si>
  <si>
    <t>Fixed Maturities</t>
  </si>
  <si>
    <t>Proceeds from sales or maturities</t>
  </si>
  <si>
    <t>Gross gains from sales or maturities</t>
  </si>
  <si>
    <t>Gross losses from sales or maturities</t>
  </si>
  <si>
    <t>Derivative</t>
  </si>
  <si>
    <t>Investments - Additional Information (Detail) - USD ($) $ in Thousands</t>
  </si>
  <si>
    <t>Schedule Of Investments [Line Items]</t>
  </si>
  <si>
    <t>Securities with market value</t>
  </si>
  <si>
    <t>Fixed income maturities rated below investment grade</t>
  </si>
  <si>
    <t>Commercial And Residential Mortgage Backed Securities</t>
  </si>
  <si>
    <t>Exposure to total fixed income portfolio</t>
  </si>
  <si>
    <t>23.00%</t>
  </si>
  <si>
    <t>25.00%</t>
  </si>
  <si>
    <t>Consumer Non-cyclical</t>
  </si>
  <si>
    <t>Corporate bond sector exposures to total fixed income portfolio</t>
  </si>
  <si>
    <t>11.00%</t>
  </si>
  <si>
    <t>12.00%</t>
  </si>
  <si>
    <t>Banks</t>
  </si>
  <si>
    <t>6.00%</t>
  </si>
  <si>
    <t>Communications</t>
  </si>
  <si>
    <t>Energy</t>
  </si>
  <si>
    <t>Deposit With Governmental Agencies</t>
  </si>
  <si>
    <t>Corporate Bonds</t>
  </si>
  <si>
    <t>57.00%</t>
  </si>
  <si>
    <t>58.00%</t>
  </si>
  <si>
    <t>Investments - Summary of Credit Related Other Than Temporary Impairments ("OTTI") Recognized in Earnings (Detail) - USD ($) $ in Thousands</t>
  </si>
  <si>
    <t>Additions for credit related OTTI not previously reported</t>
  </si>
  <si>
    <t>Additions for increases in OTTI amounts previously recognized</t>
  </si>
  <si>
    <t>Balance at end of period</t>
  </si>
  <si>
    <t>Investments - Summary Of Fair Value And Gross Unrealized Losses Aggregated By Investment Category (Detail) - USD ($) $ in Thousands</t>
  </si>
  <si>
    <t>Gross Unrealized Loss</t>
  </si>
  <si>
    <t>Total Fair Value</t>
  </si>
  <si>
    <t>Total Gross Unrealized Loss</t>
  </si>
  <si>
    <t>Investments - Summary of Net Investment Income (Detail) - USD ($) $ in Thousands</t>
  </si>
  <si>
    <t>Net Investment Income [Line Items]</t>
  </si>
  <si>
    <t>Gross, Investment Income</t>
  </si>
  <si>
    <t>Investment expense</t>
  </si>
  <si>
    <t>Real Estate Investment</t>
  </si>
  <si>
    <t>Other Long-term Investments</t>
  </si>
  <si>
    <t>Investments - Summary of Unrealized Net Capital Gains and Losses (Detail) - USD ($) $ in Thousands</t>
  </si>
  <si>
    <t>Debt and Equity Securities, Unrealized Gain Loss [Line Items]</t>
  </si>
  <si>
    <t>Debt Securities, Unrealized capital gain (losses), Fair value</t>
  </si>
  <si>
    <t>Equity Securities, Unrealized capital gain (losses), Fair value</t>
  </si>
  <si>
    <t>AOCI Attributable to Parent</t>
  </si>
  <si>
    <t>Equity Securities, Gross Unrealized gains</t>
  </si>
  <si>
    <t>Equity Securities, Gross Unrealized losses</t>
  </si>
  <si>
    <t>Equity Securities, Unrealized gain (losses), net</t>
  </si>
  <si>
    <t>Debt and Equity Securities, Unrealized gain (losses), net</t>
  </si>
  <si>
    <t>Fixed Income Securities | AOCI Attributable to Parent</t>
  </si>
  <si>
    <t>Debt Securities, Gross Unrealized gains</t>
  </si>
  <si>
    <t>Debt Securities, Gross Unrealized losses</t>
  </si>
  <si>
    <t>Debt Securities, Unrealized gain (losses), net</t>
  </si>
  <si>
    <t>Derivative Instruments - Additional Information (Detail) - USD ($)</t>
  </si>
  <si>
    <t>Derivative [Line Items]</t>
  </si>
  <si>
    <t>Amount of credit risk</t>
  </si>
  <si>
    <t>Additional cash requirements</t>
  </si>
  <si>
    <t>Net market value</t>
  </si>
  <si>
    <t>Call Option Purchased</t>
  </si>
  <si>
    <t>Call option</t>
  </si>
  <si>
    <t>Call Option Written</t>
  </si>
  <si>
    <t>Deferred Policy Acquisition Costs, Deferred Sales Inducements and Lifetime Income Benefit Rider Reserves - Summary of Changes In Deferred Acquisition Costs (Detail) - USD ($) $ in Thousands</t>
  </si>
  <si>
    <t>Deferred acquisition costs [Roll Forward]</t>
  </si>
  <si>
    <t>Capitalization of commissions, sales and issue expenses</t>
  </si>
  <si>
    <t>Accrual of interest</t>
  </si>
  <si>
    <t>Amortization</t>
  </si>
  <si>
    <t>Change in Shadow DAC</t>
  </si>
  <si>
    <t>Deferred Policy Acquisition Costs, Deferred Sales Inducements and Lifetime Income Benefit Rider Reserves - Summary of Changes In Deferred Sales Inducement Costs (Detail) - USD ($) $ in Thousands</t>
  </si>
  <si>
    <t>Deferred sales inducements [Roll Forward]</t>
  </si>
  <si>
    <t>Accumulated Other Comprehensive Income - Accumulated Other Comprehensive Income (Detail) - USD ($) $ in Thousands</t>
  </si>
  <si>
    <t>Accumulated Other Comprehensive Income (Loss) [Line Items]</t>
  </si>
  <si>
    <t>Beginning balance</t>
  </si>
  <si>
    <t>Available-for-sale investment gains (losses) arising during the year:</t>
  </si>
  <si>
    <t>Ending balance</t>
  </si>
  <si>
    <t>AOCI Attributable to Parent | Fixed Maturities</t>
  </si>
  <si>
    <t>Securities</t>
  </si>
  <si>
    <t>AOCI Attributable to Parent | Equity Security</t>
  </si>
  <si>
    <t>Shadow Deferred Acquisition Costs</t>
  </si>
  <si>
    <t>Accumulated Other Comprehensive Income (Loss) | Fixed Maturities</t>
  </si>
  <si>
    <t>Accumulated Other Comprehensive Income (Loss) | Equity Security</t>
  </si>
  <si>
    <t>Accumulated Other Comprehensive Income - Accumulated Other Comprehensive Income (Parenthetical) (Detail) - AOCI Attributable to Parent - USD ($) $ in Thousands</t>
  </si>
  <si>
    <t>Change in Shadow DAC, tax expense (benefit)</t>
  </si>
  <si>
    <t>Securities, tax expense (benefit)</t>
  </si>
  <si>
    <t>Equity Security</t>
  </si>
  <si>
    <t>Reinsurance and Policy Provisions - Additional Information (Detail)</t>
  </si>
  <si>
    <t>Dec. 31, 2018USD ($)Reinsurer</t>
  </si>
  <si>
    <t>Ceded Credit Risk [Line Items]</t>
  </si>
  <si>
    <t>Reinsurance retention limit</t>
  </si>
  <si>
    <t>Number of ceded reinsurers | Reinsurer</t>
  </si>
  <si>
    <t>Reinsurance assumed</t>
  </si>
  <si>
    <t>Reinsurance ceded</t>
  </si>
  <si>
    <t>Optimum Re</t>
  </si>
  <si>
    <t>Reinsured risk, percentage</t>
  </si>
  <si>
    <t>Separate Accounts - Additional Information (Detail) - USD ($) $ in Thousands</t>
  </si>
  <si>
    <t>Separate Account - Schedule of Separate Account Verification (Details) - USD ($) $ in Thousands</t>
  </si>
  <si>
    <t>Balance, beginning of year</t>
  </si>
  <si>
    <t>Cost of bonds and stocks acquired</t>
  </si>
  <si>
    <t>Net realized and unrealized increase (decrease)</t>
  </si>
  <si>
    <t>Deduction consideration for bonds and stocks disposed of</t>
  </si>
  <si>
    <t>Change in other assets</t>
  </si>
  <si>
    <t>Policyholder Liabilities - Summary of Future Life and Accident and Health Policy Benefits (Details) - USD ($) $ in Thousands</t>
  </si>
  <si>
    <t>Liability For Future Policy Benefit By Product Segment [Line Items]</t>
  </si>
  <si>
    <t>Total future life and accident and health policy benefits</t>
  </si>
  <si>
    <t>Traditional Life Contracts</t>
  </si>
  <si>
    <t>Immediate Annuities and Pension Plan</t>
  </si>
  <si>
    <t>Supplemental Contracts with Life Contingencies</t>
  </si>
  <si>
    <t>Accident and Health</t>
  </si>
  <si>
    <t>Accident Death Benefits</t>
  </si>
  <si>
    <t>Disability</t>
  </si>
  <si>
    <t>Policyholder Liabilities - Schedule of Key Assumptions Used in Calculating the Reserve for Life-Contingent Contract Benefits (Details)</t>
  </si>
  <si>
    <t>Interest rate</t>
  </si>
  <si>
    <t>Immediate Fixed Annuities</t>
  </si>
  <si>
    <t>Mortality</t>
  </si>
  <si>
    <t>1971, 1983, 2000, and
2012 annuity mortality
tables</t>
  </si>
  <si>
    <t>Interest rate description</t>
  </si>
  <si>
    <t>Rates range from
2.3% to 6.5%</t>
  </si>
  <si>
    <t>Estimation method</t>
  </si>
  <si>
    <t>Present value of expected future
benefits based on historical
experience</t>
  </si>
  <si>
    <t>Immediate Fixed Annuities | Minimum</t>
  </si>
  <si>
    <t>2.30%</t>
  </si>
  <si>
    <t>Immediate Fixed Annuities | Maximum</t>
  </si>
  <si>
    <t>6.50%</t>
  </si>
  <si>
    <t>Traditional Life Insurance</t>
  </si>
  <si>
    <t>Actual company
experience plus loading</t>
  </si>
  <si>
    <t>Rates range from
2.5% to 5.75%</t>
  </si>
  <si>
    <t>Net level premium reserve method
using the Company's withdrawal
experience</t>
  </si>
  <si>
    <t>Traditional Life Insurance | Minimum</t>
  </si>
  <si>
    <t>2.50%</t>
  </si>
  <si>
    <t>Traditional Life Insurance | Maximum</t>
  </si>
  <si>
    <t>5.75%</t>
  </si>
  <si>
    <t>Unearned premium; additional
contract reserves for mortality risk</t>
  </si>
  <si>
    <t>Policyholder Liabilities - Summary of Policyholder Account Balances - (Details) - USD ($) $ in Thousands</t>
  </si>
  <si>
    <t>Liability For Policyholder Account Balance [Line Items]</t>
  </si>
  <si>
    <t>Policyholder account balances</t>
  </si>
  <si>
    <t>Interest Sensitive Life Contracts</t>
  </si>
  <si>
    <t>Policyholder Liabilities - Schedule of Key Contract Provisions Relating to Policyholder Funds (Details)</t>
  </si>
  <si>
    <t>Interest-Sensitive Life Insurance</t>
  </si>
  <si>
    <t>Withdrawal/surrender charges</t>
  </si>
  <si>
    <t>Either a percentage of account balance or a dollar
amount grading off generally over 20 years</t>
  </si>
  <si>
    <t>Interest-Sensitive Life Insurance | Minimum</t>
  </si>
  <si>
    <t>3.00%</t>
  </si>
  <si>
    <t>Withdrawal/surrender charges term</t>
  </si>
  <si>
    <t>Interest-Sensitive Life Insurance | Maximum</t>
  </si>
  <si>
    <t>Fixed Annuities</t>
  </si>
  <si>
    <t>Either a declining or level charge generally over
9 years or less</t>
  </si>
  <si>
    <t>Fixed Annuities | Minimum</t>
  </si>
  <si>
    <t>0.00%</t>
  </si>
  <si>
    <t>Fixed Annuities | Maximum</t>
  </si>
  <si>
    <t>8.00%</t>
  </si>
  <si>
    <t>9 years</t>
  </si>
  <si>
    <t>Other Investment Contract</t>
  </si>
  <si>
    <t>No explicit charge assumed</t>
  </si>
  <si>
    <t>Other Investment Contract | Minimum</t>
  </si>
  <si>
    <t>2.00%</t>
  </si>
  <si>
    <t>Other Investment Contract | Maximum</t>
  </si>
  <si>
    <t>Policyholder Liabilities - Schedule of Policyholder Funds Activity (Details) - USD ($) $ in Thousands</t>
  </si>
  <si>
    <t>Interest credited</t>
  </si>
  <si>
    <t>Benefits</t>
  </si>
  <si>
    <t>Surrenders and partial withdrawals</t>
  </si>
  <si>
    <t>COI charges</t>
  </si>
  <si>
    <t>Contract charges</t>
  </si>
  <si>
    <t>Policyholder Liabilities - Schedule of Reserve for Deposit Type Contracts (Details) - USD ($) $ in Thousands</t>
  </si>
  <si>
    <t>Payout annuties without life contingencies</t>
  </si>
  <si>
    <t>Real Estate - Summary of Company's Real Estate Holdings (Details) - USD ($) $ in Thousands</t>
  </si>
  <si>
    <t>Land</t>
  </si>
  <si>
    <t>Building and other</t>
  </si>
  <si>
    <t>Real Estate, gross</t>
  </si>
  <si>
    <t>Accumulated depreciation</t>
  </si>
  <si>
    <t>Real estate, net</t>
  </si>
  <si>
    <t>Property and Equipment - Summary of Property and Equipment (Detail) - USD ($) $ in Thousands</t>
  </si>
  <si>
    <t>Property Plant And Equipment [Line Items]</t>
  </si>
  <si>
    <t>Property and equipment, gross</t>
  </si>
  <si>
    <t>Property and equipment, net</t>
  </si>
  <si>
    <t>EDP Equipment</t>
  </si>
  <si>
    <t>Furniture</t>
  </si>
  <si>
    <t>Income Taxes - Additional Information (Detail) - USD ($)</t>
  </si>
  <si>
    <t>Income Tax Contingency [Line Items]</t>
  </si>
  <si>
    <t>Estimated annual limit of loss carryforward</t>
  </si>
  <si>
    <t>Estimated total limit of loss carryforward</t>
  </si>
  <si>
    <t>Net operating loss carryforwards</t>
  </si>
  <si>
    <t>Net deferred tax asset</t>
  </si>
  <si>
    <t>Loss carryforwards, subject to expiration</t>
  </si>
  <si>
    <t>Operating loss carry forwards expiration year start</t>
  </si>
  <si>
    <t>2025</t>
  </si>
  <si>
    <t>Operating loss carry forwards expiration year end</t>
  </si>
  <si>
    <t>2032</t>
  </si>
  <si>
    <t>Liability for unrecognized tax benefits</t>
  </si>
  <si>
    <t>Accrued for interest or penalties of unrecognized tax benefits</t>
  </si>
  <si>
    <t>Statutory federal income tax rate</t>
  </si>
  <si>
    <t>21.00%</t>
  </si>
  <si>
    <t>34.00%</t>
  </si>
  <si>
    <t>Percentage limit of deduction on taxable income with no carrybacks and indefinite carryforwards</t>
  </si>
  <si>
    <t>Percentage Of Life Reserve for tax purpose</t>
  </si>
  <si>
    <t>92.81%</t>
  </si>
  <si>
    <t>Income Taxes - Summary of Components of Income Tax Expense (Detail) - USD ($) $ in Thousands</t>
  </si>
  <si>
    <t>Current</t>
  </si>
  <si>
    <t>Deferred</t>
  </si>
  <si>
    <t>Provision for income tax</t>
  </si>
  <si>
    <t>Income Taxes - Summary of Federal Income Tax Provisions (Detail) - USD ($) $ in Thousands</t>
  </si>
  <si>
    <t>Income tax benefits at statutory rate</t>
  </si>
  <si>
    <t>Tax effect from change in enacted tax rate</t>
  </si>
  <si>
    <t>Other</t>
  </si>
  <si>
    <t>Effective tax rate</t>
  </si>
  <si>
    <t>0.40%</t>
  </si>
  <si>
    <t>1.80%</t>
  </si>
  <si>
    <t>Income Taxes - Summary of Significant Portions of Company's Net Deferred Federal Tax Asset (Liability) (Detail) - USD ($) $ in Thousands</t>
  </si>
  <si>
    <t>Operating loss carryforward</t>
  </si>
  <si>
    <t>Other than temporary impairments</t>
  </si>
  <si>
    <t>Deferred premiums</t>
  </si>
  <si>
    <t>Life policy reserves</t>
  </si>
  <si>
    <t>Total deferred tax assets</t>
  </si>
  <si>
    <t>Deferred acquisition costs and sales inducements</t>
  </si>
  <si>
    <t>Net unrealized gains</t>
  </si>
  <si>
    <t>Reinsurance recoverable</t>
  </si>
  <si>
    <t>Amortized discount on bonds</t>
  </si>
  <si>
    <t>Fixed assets</t>
  </si>
  <si>
    <t>Total deferred tax liabilities</t>
  </si>
  <si>
    <t>Net</t>
  </si>
  <si>
    <t>Less valuation allowance</t>
  </si>
  <si>
    <t>Income Taxes - Summary of Net Operating Loss Carryforwards for Income Tax Purposes (Detail) $ in Thousands</t>
  </si>
  <si>
    <t>2026</t>
  </si>
  <si>
    <t>2027</t>
  </si>
  <si>
    <t>2028</t>
  </si>
  <si>
    <t>2029</t>
  </si>
  <si>
    <t>2030</t>
  </si>
  <si>
    <t>2031</t>
  </si>
  <si>
    <t>N/A</t>
  </si>
  <si>
    <t>Employer's Disclosures About Postretirement Benefits - Additional Information (Details) - USD ($)</t>
  </si>
  <si>
    <t>Defined Contribution Plan Disclosure [Line Items]</t>
  </si>
  <si>
    <t>Defined Contribution Plan, Tax Status [Extensible List]</t>
  </si>
  <si>
    <t>us-gaap:QualifiedPlanMember</t>
  </si>
  <si>
    <t>Maximum contribution by employees, percentage of pretax cash contribution</t>
  </si>
  <si>
    <t>10.00%</t>
  </si>
  <si>
    <t>Company's contribution cost</t>
  </si>
  <si>
    <t>Company's matching employee contribution of cash compensation, percentage</t>
  </si>
  <si>
    <t>Additional company's matching employee contribution of cash compensation, percentage</t>
  </si>
  <si>
    <t>Debt and Federal Home Loan Bank Advances - Additional Information (Detail) - USD ($)</t>
  </si>
  <si>
    <t>Jun. 29, 2018</t>
  </si>
  <si>
    <t>Debt Instrument [Line Items]</t>
  </si>
  <si>
    <t>Advances with FHLB</t>
  </si>
  <si>
    <t>Other credit obligations</t>
  </si>
  <si>
    <t>Commitments in form of loan guarantees</t>
  </si>
  <si>
    <t>Promissory Notes | Insurance Capital Group</t>
  </si>
  <si>
    <t>Debt instrument, principal amount</t>
  </si>
  <si>
    <t>Debt instrument, interest rate</t>
  </si>
  <si>
    <t>3.75%</t>
  </si>
  <si>
    <t>Debt instrument outstanding</t>
  </si>
  <si>
    <t>Conversion of debt instrument into shares</t>
  </si>
  <si>
    <t>Related Party Transactions - Additional Information (Detail) - USD ($)</t>
  </si>
  <si>
    <t>Sep. 06, 2017</t>
  </si>
  <si>
    <t>Schedule Of Related Party Transactions By Related Party [Line Items]</t>
  </si>
  <si>
    <t>Amount settlement descriptions</t>
  </si>
  <si>
    <t>60 days</t>
  </si>
  <si>
    <t>Americana.</t>
  </si>
  <si>
    <t>Common stock dividends to Federal Life</t>
  </si>
  <si>
    <t>Dividends due to Federal Life</t>
  </si>
  <si>
    <t>Federal Life Mutual Holding Company.</t>
  </si>
  <si>
    <t>Paid-in surplus from parent</t>
  </si>
  <si>
    <t>Interest paid to federal life</t>
  </si>
  <si>
    <t>FEDHO Holding Company.</t>
  </si>
  <si>
    <t>Dividend distribution</t>
  </si>
  <si>
    <t>Retirement and Share-based Compensation Plans - Additional Information (Detail) $ / shares in Units, $ in Millions</t>
  </si>
  <si>
    <t>Dec. 11, 2018shares</t>
  </si>
  <si>
    <t>Dec. 31, 2018USD ($)Anniversary$ / sharesshares</t>
  </si>
  <si>
    <t>Oct. 23, 2018shares</t>
  </si>
  <si>
    <t>Restricted Stock Awards</t>
  </si>
  <si>
    <t>Share Based Compensation Arrangement by Share Based Payment Award [Line Items]</t>
  </si>
  <si>
    <t>Number of shares, granted</t>
  </si>
  <si>
    <t>Grant date fair market value | $</t>
  </si>
  <si>
    <t>Stock Option Award</t>
  </si>
  <si>
    <t>Stock options exercise price at grant date | $ / shares</t>
  </si>
  <si>
    <t>Dividend yield percentage</t>
  </si>
  <si>
    <t>Estimated grant date fair value | $</t>
  </si>
  <si>
    <t>2018 Equity Incentive Plan</t>
  </si>
  <si>
    <t>Restricted stock awards and options granted, vesting period</t>
  </si>
  <si>
    <t>4 years</t>
  </si>
  <si>
    <t>Restricted stock awards and options granted, vesting percentage</t>
  </si>
  <si>
    <t>Restricted stock awards and options granted, number of anniversaries | Anniversary</t>
  </si>
  <si>
    <t>Stock options, contractual term</t>
  </si>
  <si>
    <t>Restricted stock awards and options granted, vesting description</t>
  </si>
  <si>
    <t>All restricted stock awards and options granted under the Plan have a service vesting period of 4 years, vesting 25% on December 10, 2019, and the subsequent three anniversaries of such date.</t>
  </si>
  <si>
    <t>2018 Equity Incentive Plan | Restricted Stock Awards</t>
  </si>
  <si>
    <t>2018 Equity Incentive Plan | Stock Option Award</t>
  </si>
  <si>
    <t>Common Stock | 2018 Equity Incentive Plan</t>
  </si>
  <si>
    <t>Number of shares, future grant</t>
  </si>
  <si>
    <t>Common Stock | 2018 Equity Incentive Plan | Maximum</t>
  </si>
  <si>
    <t>Number of shares authorized</t>
  </si>
  <si>
    <t>Retirement and Share-based Compensation Plans - Summary of Fair Market Value of Stock Options Granted Using Weighted Average Assumptions (Detail) - Stock Option Award</t>
  </si>
  <si>
    <t>Dec. 31, 2018$ / shares</t>
  </si>
  <si>
    <t>Expected volatility</t>
  </si>
  <si>
    <t>39.21%</t>
  </si>
  <si>
    <t>Expected life (in years)</t>
  </si>
  <si>
    <t>6 years 3 months</t>
  </si>
  <si>
    <t>Dividend yield</t>
  </si>
  <si>
    <t>Risk-free interest rate</t>
  </si>
  <si>
    <t>2.78%</t>
  </si>
  <si>
    <t>Weighted average grant date fair value of options granted</t>
  </si>
  <si>
    <t>Retirement and Share-based Compensation Plans - Schedule of Changes in Number of Restricted Stock Awards Outstanding (Detail) - Restricted Stock Awards</t>
  </si>
  <si>
    <t>Dec. 31, 2018$ / sharesshares</t>
  </si>
  <si>
    <t>Number of Restricted Stock Awards, Granted</t>
  </si>
  <si>
    <t>Number of Restricted Stock Awards, Outstanding ending balance</t>
  </si>
  <si>
    <t>Weighted Average Grant Date Fair Value Per Share, Granted | $ / shares</t>
  </si>
  <si>
    <t>Retirement and Share-based Compensation Plans - Schedule of Changes in Number of Stock Options Outstanding (Detail) - Stock Option Award $ / shares in Units, $ in Thousands</t>
  </si>
  <si>
    <t>Dec. 31, 2018USD ($)$ / sharesshares</t>
  </si>
  <si>
    <t>Number of Shares, Granted | shares</t>
  </si>
  <si>
    <t>Number of Shares, Outstanding ending balance | shares</t>
  </si>
  <si>
    <t>Weighted Average Exercise Price, Granted | $ / shares</t>
  </si>
  <si>
    <t>Total Exercise Price, Granted | $</t>
  </si>
  <si>
    <t>Total Exercise Price, Outstanding ending balance | $</t>
  </si>
  <si>
    <t>Retirement and Share-based Compensation Plans - Summary of Share-based Compensation Expense (Detail) $ in Thousands</t>
  </si>
  <si>
    <t>Allocated Share-based Compensation Expense</t>
  </si>
  <si>
    <t>Stock options</t>
  </si>
  <si>
    <t>Statutory Financial Information and Dividend Restrictions - Additional Information (Detail) - USD ($) $ in Millions</t>
  </si>
  <si>
    <t>Minimum | Federal Life Holding Company</t>
  </si>
  <si>
    <t>Statutory Accounting Practices [Line Items]</t>
  </si>
  <si>
    <t>Insurance regulations required to maintain surplus</t>
  </si>
  <si>
    <t>Illinois</t>
  </si>
  <si>
    <t>Statutory gain (loss)</t>
  </si>
  <si>
    <t>Statutory capital and surplus, balance</t>
  </si>
  <si>
    <t>Amount of restricted net assets</t>
  </si>
  <si>
    <t>Percentage of capital and surplus</t>
  </si>
  <si>
    <t>90.00%</t>
  </si>
  <si>
    <t>Illinois | Federal Life Mutual Holding Company.</t>
  </si>
  <si>
    <t>Statutory accounting practices statutory capital and surplus without approval reduced balance</t>
  </si>
  <si>
    <t>Statutory accounting practices statutory capital and surplus without approval decrease balance</t>
  </si>
  <si>
    <t>Illinois | Federal Life Mutual Holding Company. | Guaranty Fund Note</t>
  </si>
  <si>
    <t>Permitted practice amount</t>
  </si>
  <si>
    <t>Illinois | Minimum</t>
  </si>
  <si>
    <t>Earnings Per Share and Stockholders' Equity - Schedule of Pro Forma Net Loss and Weighted Average Common Shares Outstanding Used in Computation of Earnings per Common Share (Detail) - USD ($) $ / shares in Units, $ in Thousands</t>
  </si>
  <si>
    <t>Numerator:</t>
  </si>
  <si>
    <t>Net loss - numerator for earnings per common share</t>
  </si>
  <si>
    <t>Denominator:</t>
  </si>
  <si>
    <t>Weighted average common shares outstanding</t>
  </si>
  <si>
    <t>Denominator for earnings per common share - assuming dilution</t>
  </si>
  <si>
    <t>Earnings per common share</t>
  </si>
  <si>
    <t>Earnings per common share - assuming dilution</t>
  </si>
  <si>
    <t>Effect of dilutive securities</t>
  </si>
  <si>
    <t>Restricted stock awards</t>
  </si>
  <si>
    <t>Subsequent Events - Additional Information (Detail) - $ / shares</t>
  </si>
  <si>
    <t>Jan. 16, 2019</t>
  </si>
  <si>
    <t>Dec. 16, 2018</t>
  </si>
  <si>
    <t>Subsequent Event [Line Items]</t>
  </si>
  <si>
    <t>Subsequent Event [Member]</t>
  </si>
  <si>
    <t>IPO | Subsequent Event [Member]</t>
  </si>
  <si>
    <t>Common stock,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9</v>
      </c>
    </row>
    <row r="18" spans="1:4">
      <c r="A18" s="4" t="s">
        <v>32</v>
      </c>
      <c r="C18" s="5" t="n">
        <v>3530250</v>
      </c>
    </row>
    <row r="19" spans="1:4">
      <c r="A19" s="4" t="s">
        <v>33</v>
      </c>
      <c r="B19" s="4" t="s">
        <v>34</v>
      </c>
    </row>
    <row r="20" spans="1:4">
      <c r="A20" s="4" t="s">
        <v>35</v>
      </c>
      <c r="B20" s="4" t="s">
        <v>34</v>
      </c>
    </row>
    <row r="21" spans="1:4">
      <c r="A21" s="4" t="s">
        <v>36</v>
      </c>
      <c r="D21" s="6" t="n">
        <v>17.9</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84475</v>
      </c>
      <c r="C3" s="7" t="n">
        <v>188452</v>
      </c>
    </row>
    <row r="4" spans="1:3">
      <c r="A4" s="4" t="s">
        <v>42</v>
      </c>
      <c r="B4" s="5" t="n">
        <v>6004</v>
      </c>
      <c r="C4" s="5" t="n">
        <v>6209</v>
      </c>
    </row>
    <row r="5" spans="1:3">
      <c r="A5" s="4" t="s">
        <v>43</v>
      </c>
      <c r="B5" s="5" t="n">
        <v>9581</v>
      </c>
      <c r="C5" s="5" t="n">
        <v>9852</v>
      </c>
    </row>
    <row r="6" spans="1:3">
      <c r="A6" s="4" t="s">
        <v>44</v>
      </c>
      <c r="B6" s="5" t="n">
        <v>202</v>
      </c>
      <c r="C6" s="5" t="n">
        <v>395</v>
      </c>
    </row>
    <row r="7" spans="1:3">
      <c r="A7" s="4" t="s">
        <v>45</v>
      </c>
      <c r="B7" s="5" t="n">
        <v>200262</v>
      </c>
      <c r="C7" s="5" t="n">
        <v>204908</v>
      </c>
    </row>
    <row r="8" spans="1:3">
      <c r="A8" s="4" t="s">
        <v>46</v>
      </c>
      <c r="B8" s="5" t="n">
        <v>33252</v>
      </c>
      <c r="C8" s="5" t="n">
        <v>4085</v>
      </c>
    </row>
    <row r="9" spans="1:3">
      <c r="A9" s="4" t="s">
        <v>47</v>
      </c>
      <c r="B9" s="5" t="n">
        <v>2130</v>
      </c>
      <c r="C9" s="5" t="n">
        <v>2151</v>
      </c>
    </row>
    <row r="10" spans="1:3">
      <c r="A10" s="4" t="s">
        <v>48</v>
      </c>
      <c r="B10" s="5" t="n">
        <v>1908</v>
      </c>
      <c r="C10" s="5" t="n">
        <v>1886</v>
      </c>
    </row>
    <row r="11" spans="1:3">
      <c r="A11" s="4" t="s">
        <v>49</v>
      </c>
      <c r="B11" s="5" t="n">
        <v>498</v>
      </c>
      <c r="C11" s="5" t="n">
        <v>538</v>
      </c>
    </row>
    <row r="12" spans="1:3">
      <c r="A12" s="4" t="s">
        <v>50</v>
      </c>
      <c r="B12" s="5" t="n">
        <v>3556</v>
      </c>
      <c r="C12" s="5" t="n">
        <v>3727</v>
      </c>
    </row>
    <row r="13" spans="1:3">
      <c r="A13" s="4" t="s">
        <v>51</v>
      </c>
      <c r="B13" s="5" t="n">
        <v>1418</v>
      </c>
      <c r="C13" s="5" t="n">
        <v>1358</v>
      </c>
    </row>
    <row r="14" spans="1:3">
      <c r="A14" s="4" t="s">
        <v>52</v>
      </c>
      <c r="B14" s="5" t="n">
        <v>13533</v>
      </c>
      <c r="C14" s="5" t="n">
        <v>12179</v>
      </c>
    </row>
    <row r="15" spans="1:3">
      <c r="A15" s="4" t="s">
        <v>53</v>
      </c>
      <c r="B15" s="5" t="n">
        <v>1348</v>
      </c>
      <c r="C15" s="5" t="n">
        <v>867</v>
      </c>
    </row>
    <row r="16" spans="1:3">
      <c r="A16" s="4" t="s">
        <v>54</v>
      </c>
      <c r="B16" s="5" t="n">
        <v>492</v>
      </c>
      <c r="C16" s="5" t="n">
        <v>458</v>
      </c>
    </row>
    <row r="17" spans="1:3">
      <c r="A17" s="4" t="s">
        <v>55</v>
      </c>
      <c r="B17" s="5" t="n">
        <v>511</v>
      </c>
      <c r="C17" s="5" t="n">
        <v>202</v>
      </c>
    </row>
    <row r="18" spans="1:3">
      <c r="A18" s="4" t="s">
        <v>56</v>
      </c>
      <c r="B18" s="5" t="n">
        <v>20819</v>
      </c>
      <c r="C18" s="5" t="n">
        <v>24779</v>
      </c>
    </row>
    <row r="19" spans="1:3">
      <c r="A19" s="4" t="s">
        <v>57</v>
      </c>
      <c r="B19" s="5" t="n">
        <v>279727</v>
      </c>
      <c r="C19" s="5" t="n">
        <v>257138</v>
      </c>
    </row>
    <row r="20" spans="1:3">
      <c r="A20" s="3" t="s">
        <v>58</v>
      </c>
    </row>
    <row r="21" spans="1:3">
      <c r="A21" s="4" t="s">
        <v>59</v>
      </c>
      <c r="B21" s="5" t="n">
        <v>116298</v>
      </c>
      <c r="C21" s="5" t="n">
        <v>109823</v>
      </c>
    </row>
    <row r="22" spans="1:3">
      <c r="A22" s="4" t="s">
        <v>60</v>
      </c>
      <c r="B22" s="5" t="n">
        <v>71992</v>
      </c>
      <c r="C22" s="5" t="n">
        <v>71927</v>
      </c>
    </row>
    <row r="23" spans="1:3">
      <c r="A23" s="4" t="s">
        <v>61</v>
      </c>
      <c r="B23" s="5" t="n">
        <v>345</v>
      </c>
      <c r="C23" s="5" t="n">
        <v>386</v>
      </c>
    </row>
    <row r="24" spans="1:3">
      <c r="A24" s="4" t="s">
        <v>62</v>
      </c>
      <c r="B24" s="5" t="n">
        <v>10587</v>
      </c>
      <c r="C24" s="5" t="n">
        <v>10850</v>
      </c>
    </row>
    <row r="25" spans="1:3">
      <c r="A25" s="4" t="s">
        <v>63</v>
      </c>
      <c r="B25" s="5" t="n">
        <v>1398</v>
      </c>
      <c r="C25" s="5" t="n">
        <v>1970</v>
      </c>
    </row>
    <row r="26" spans="1:3">
      <c r="A26" s="4" t="s">
        <v>64</v>
      </c>
      <c r="B26" s="5" t="n">
        <v>1367</v>
      </c>
      <c r="C26" s="5" t="n">
        <v>1387</v>
      </c>
    </row>
    <row r="27" spans="1:3">
      <c r="A27" s="4" t="s">
        <v>65</v>
      </c>
      <c r="B27" s="5" t="n">
        <v>2641</v>
      </c>
      <c r="C27" s="5" t="n">
        <v>2949</v>
      </c>
    </row>
    <row r="28" spans="1:3">
      <c r="A28" s="4" t="s">
        <v>66</v>
      </c>
      <c r="C28" s="5" t="n">
        <v>7</v>
      </c>
    </row>
    <row r="29" spans="1:3">
      <c r="A29" s="4" t="s">
        <v>67</v>
      </c>
      <c r="B29" s="5" t="n">
        <v>1360</v>
      </c>
      <c r="C29" s="5" t="n">
        <v>1703</v>
      </c>
    </row>
    <row r="30" spans="1:3">
      <c r="A30" s="4" t="s">
        <v>68</v>
      </c>
      <c r="B30" s="5" t="n">
        <v>20819</v>
      </c>
      <c r="C30" s="5" t="n">
        <v>24779</v>
      </c>
    </row>
    <row r="31" spans="1:3">
      <c r="A31" s="4" t="s">
        <v>69</v>
      </c>
      <c r="B31" s="5" t="n">
        <v>226807</v>
      </c>
      <c r="C31" s="5" t="n">
        <v>225781</v>
      </c>
    </row>
    <row r="32" spans="1:3">
      <c r="A32" s="3" t="s">
        <v>70</v>
      </c>
    </row>
    <row r="33" spans="1:3">
      <c r="A33" s="4" t="s">
        <v>71</v>
      </c>
      <c r="B33" s="5" t="n">
        <v>35</v>
      </c>
    </row>
    <row r="34" spans="1:3">
      <c r="A34" s="4" t="s">
        <v>72</v>
      </c>
      <c r="B34" s="5" t="n">
        <v>33076</v>
      </c>
    </row>
    <row r="35" spans="1:3">
      <c r="A35" s="4" t="s">
        <v>73</v>
      </c>
      <c r="B35" s="5" t="n">
        <v>-1965</v>
      </c>
      <c r="C35" s="5" t="n">
        <v>4757</v>
      </c>
    </row>
    <row r="36" spans="1:3">
      <c r="A36" s="4" t="s">
        <v>74</v>
      </c>
      <c r="B36" s="5" t="n">
        <v>21774</v>
      </c>
      <c r="C36" s="5" t="n">
        <v>26600</v>
      </c>
    </row>
    <row r="37" spans="1:3">
      <c r="A37" s="4" t="s">
        <v>75</v>
      </c>
      <c r="B37" s="5" t="n">
        <v>52920</v>
      </c>
      <c r="C37" s="5" t="n">
        <v>31357</v>
      </c>
    </row>
    <row r="38" spans="1:3">
      <c r="A38" s="4" t="s">
        <v>76</v>
      </c>
      <c r="B38" s="7" t="n">
        <v>279727</v>
      </c>
      <c r="C38" s="7" t="n">
        <v>257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175</v>
      </c>
      <c r="B7" s="4" t="s">
        <v>237</v>
      </c>
    </row>
    <row r="8" spans="1:2">
      <c r="A8" s="4" t="s">
        <v>238</v>
      </c>
      <c r="B8" s="4" t="s">
        <v>239</v>
      </c>
    </row>
    <row r="9" spans="1:2">
      <c r="A9" s="4" t="s">
        <v>240</v>
      </c>
      <c r="B9" s="4" t="s">
        <v>241</v>
      </c>
    </row>
    <row r="10" spans="1:2">
      <c r="A10" s="4" t="s">
        <v>178</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189</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00</v>
      </c>
      <c r="B27" s="4" t="s">
        <v>274</v>
      </c>
    </row>
    <row r="28" spans="1:2">
      <c r="A28" s="4" t="s">
        <v>275</v>
      </c>
      <c r="B28" s="4" t="s">
        <v>276</v>
      </c>
    </row>
    <row r="29" spans="1:2">
      <c r="A29" s="4" t="s">
        <v>277</v>
      </c>
      <c r="B29" s="4" t="s">
        <v>278</v>
      </c>
    </row>
    <row r="30" spans="1:2">
      <c r="A30" s="4" t="s">
        <v>279</v>
      </c>
      <c r="B30" s="4" t="s">
        <v>280</v>
      </c>
    </row>
    <row r="31" spans="1:2">
      <c r="A31" s="4" t="s">
        <v>281</v>
      </c>
      <c r="B31"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9</v>
      </c>
    </row>
    <row r="2" spans="1:3">
      <c r="A2" s="3" t="s">
        <v>78</v>
      </c>
    </row>
    <row r="3" spans="1:3">
      <c r="A3" s="4" t="s">
        <v>79</v>
      </c>
      <c r="B3" s="7" t="n">
        <v>187035</v>
      </c>
      <c r="C3" s="7" t="n">
        <v>183432</v>
      </c>
    </row>
    <row r="4" spans="1:3">
      <c r="A4" s="4" t="s">
        <v>80</v>
      </c>
      <c r="B4" s="8" t="n">
        <v>0.01</v>
      </c>
      <c r="C4" s="8" t="n">
        <v>0.01</v>
      </c>
    </row>
    <row r="5" spans="1:3">
      <c r="A5" s="4" t="s">
        <v>81</v>
      </c>
      <c r="B5" s="5" t="n">
        <v>4010150</v>
      </c>
      <c r="C5" s="5" t="n">
        <v>4010150</v>
      </c>
    </row>
    <row r="6" spans="1:3">
      <c r="A6" s="4" t="s">
        <v>82</v>
      </c>
      <c r="B6" s="5" t="n">
        <v>3530150</v>
      </c>
      <c r="C6" s="5" t="n">
        <v>0</v>
      </c>
    </row>
    <row r="7" spans="1:3">
      <c r="A7" s="4" t="s">
        <v>83</v>
      </c>
      <c r="B7" s="5" t="n">
        <v>353015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85</v>
      </c>
    </row>
    <row r="4" spans="1:2">
      <c r="A4" s="4" t="s">
        <v>184</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190</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0</v>
      </c>
      <c r="B1" s="2" t="s">
        <v>1</v>
      </c>
    </row>
    <row r="2" spans="1:2">
      <c r="B2" s="2" t="s">
        <v>2</v>
      </c>
    </row>
    <row r="3" spans="1:2">
      <c r="A3" s="3" t="s">
        <v>195</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198</v>
      </c>
    </row>
    <row r="4" spans="1:2">
      <c r="A4" s="4" t="s">
        <v>334</v>
      </c>
      <c r="B4" s="4" t="s">
        <v>1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3" t="s">
        <v>85</v>
      </c>
    </row>
    <row r="4" spans="1:3">
      <c r="A4" s="4" t="s">
        <v>86</v>
      </c>
      <c r="B4" s="7" t="n">
        <v>11301</v>
      </c>
      <c r="C4" s="7" t="n">
        <v>12058</v>
      </c>
    </row>
    <row r="5" spans="1:3">
      <c r="A5" s="4" t="s">
        <v>87</v>
      </c>
      <c r="B5" s="5" t="n">
        <v>8428</v>
      </c>
      <c r="C5" s="5" t="n">
        <v>8523</v>
      </c>
    </row>
    <row r="6" spans="1:3">
      <c r="A6" s="4" t="s">
        <v>88</v>
      </c>
      <c r="B6" s="5" t="n">
        <v>878</v>
      </c>
      <c r="C6" s="5" t="n">
        <v>2228</v>
      </c>
    </row>
    <row r="7" spans="1:3">
      <c r="A7" s="4" t="s">
        <v>89</v>
      </c>
      <c r="B7" s="5" t="n">
        <v>211</v>
      </c>
      <c r="C7" s="5" t="n">
        <v>194</v>
      </c>
    </row>
    <row r="8" spans="1:3">
      <c r="A8" s="4" t="s">
        <v>90</v>
      </c>
      <c r="B8" s="5" t="n">
        <v>20818</v>
      </c>
      <c r="C8" s="5" t="n">
        <v>23003</v>
      </c>
    </row>
    <row r="9" spans="1:3">
      <c r="A9" s="3" t="s">
        <v>91</v>
      </c>
    </row>
    <row r="10" spans="1:3">
      <c r="A10" s="4" t="s">
        <v>92</v>
      </c>
      <c r="B10" s="5" t="n">
        <v>13865</v>
      </c>
      <c r="C10" s="5" t="n">
        <v>13712</v>
      </c>
    </row>
    <row r="11" spans="1:3">
      <c r="A11" s="4" t="s">
        <v>93</v>
      </c>
      <c r="B11" s="5" t="n">
        <v>304</v>
      </c>
      <c r="C11" s="5" t="n">
        <v>386</v>
      </c>
    </row>
    <row r="12" spans="1:3">
      <c r="A12" s="4" t="s">
        <v>94</v>
      </c>
      <c r="B12" s="5" t="n">
        <v>9008</v>
      </c>
      <c r="C12" s="5" t="n">
        <v>7889</v>
      </c>
    </row>
    <row r="13" spans="1:3">
      <c r="A13" s="4" t="s">
        <v>95</v>
      </c>
      <c r="B13" s="5" t="n">
        <v>1645</v>
      </c>
      <c r="C13" s="5" t="n">
        <v>2108</v>
      </c>
    </row>
    <row r="14" spans="1:3">
      <c r="A14" s="4" t="s">
        <v>96</v>
      </c>
      <c r="B14" s="5" t="n">
        <v>736</v>
      </c>
      <c r="C14" s="5" t="n">
        <v>716</v>
      </c>
    </row>
    <row r="15" spans="1:3">
      <c r="A15" s="4" t="s">
        <v>97</v>
      </c>
      <c r="B15" s="5" t="n">
        <v>66</v>
      </c>
      <c r="C15" s="5" t="n">
        <v>66</v>
      </c>
    </row>
    <row r="16" spans="1:3">
      <c r="A16" s="4" t="s">
        <v>98</v>
      </c>
      <c r="B16" s="5" t="n">
        <v>25624</v>
      </c>
      <c r="C16" s="5" t="n">
        <v>24877</v>
      </c>
    </row>
    <row r="17" spans="1:3">
      <c r="A17" s="4" t="s">
        <v>99</v>
      </c>
      <c r="B17" s="5" t="n">
        <v>-4806</v>
      </c>
      <c r="C17" s="5" t="n">
        <v>-1874</v>
      </c>
    </row>
    <row r="18" spans="1:3">
      <c r="A18" s="4" t="s">
        <v>100</v>
      </c>
      <c r="B18" s="5" t="n">
        <v>20</v>
      </c>
      <c r="C18" s="5" t="n">
        <v>34</v>
      </c>
    </row>
    <row r="19" spans="1:3">
      <c r="A19" s="4" t="s">
        <v>101</v>
      </c>
      <c r="B19" s="5" t="n">
        <v>-4826</v>
      </c>
      <c r="C19" s="5" t="n">
        <v>-1908</v>
      </c>
    </row>
    <row r="20" spans="1:3">
      <c r="A20" s="3" t="s">
        <v>102</v>
      </c>
    </row>
    <row r="21" spans="1:3">
      <c r="A21" s="4" t="s">
        <v>103</v>
      </c>
      <c r="B21" s="5" t="n">
        <v>-7607</v>
      </c>
      <c r="C21" s="5" t="n">
        <v>458</v>
      </c>
    </row>
    <row r="22" spans="1:3">
      <c r="A22" s="4" t="s">
        <v>104</v>
      </c>
      <c r="B22" s="5" t="n">
        <v>885</v>
      </c>
      <c r="C22" s="5" t="n">
        <v>-55</v>
      </c>
    </row>
    <row r="23" spans="1:3">
      <c r="A23" s="4" t="s">
        <v>105</v>
      </c>
      <c r="B23" s="5" t="n">
        <v>-6722</v>
      </c>
      <c r="C23" s="5" t="n">
        <v>403</v>
      </c>
    </row>
    <row r="24" spans="1:3">
      <c r="A24" s="4" t="s">
        <v>106</v>
      </c>
      <c r="B24" s="7" t="n">
        <v>-11548</v>
      </c>
      <c r="C24" s="7" t="n">
        <v>-1505</v>
      </c>
    </row>
    <row r="25" spans="1:3">
      <c r="A25" s="4" t="s">
        <v>107</v>
      </c>
      <c r="B25" s="8" t="n">
        <v>-1.37</v>
      </c>
      <c r="C25" s="8" t="n">
        <v>-0.54</v>
      </c>
    </row>
    <row r="26" spans="1:3">
      <c r="A26" s="4" t="s">
        <v>108</v>
      </c>
      <c r="B26" s="8" t="n">
        <v>-1.37</v>
      </c>
      <c r="C26" s="8"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356</v>
      </c>
      <c r="B1" s="2" t="s">
        <v>357</v>
      </c>
      <c r="C1" s="2" t="s">
        <v>358</v>
      </c>
    </row>
    <row r="2" spans="1:3">
      <c r="A2" s="3" t="s">
        <v>359</v>
      </c>
    </row>
    <row r="3" spans="1:3">
      <c r="A3" s="4" t="s">
        <v>360</v>
      </c>
      <c r="C3" s="5" t="n">
        <v>2</v>
      </c>
    </row>
    <row r="4" spans="1:3">
      <c r="A4" s="4" t="s">
        <v>361</v>
      </c>
      <c r="C4" s="5" t="n">
        <v>45</v>
      </c>
    </row>
    <row r="5" spans="1:3">
      <c r="A5" s="4" t="s">
        <v>362</v>
      </c>
    </row>
    <row r="6" spans="1:3">
      <c r="A6" s="3" t="s">
        <v>359</v>
      </c>
    </row>
    <row r="7" spans="1:3">
      <c r="A7" s="4" t="s">
        <v>363</v>
      </c>
      <c r="B7" s="6" t="n">
        <v>35.3</v>
      </c>
    </row>
    <row r="8" spans="1:3">
      <c r="A8" s="4" t="s">
        <v>364</v>
      </c>
    </row>
    <row r="9" spans="1:3">
      <c r="A9" s="3" t="s">
        <v>359</v>
      </c>
    </row>
    <row r="10" spans="1:3">
      <c r="A10" s="4" t="s">
        <v>365</v>
      </c>
      <c r="B10" s="5" t="n">
        <v>3530150</v>
      </c>
    </row>
    <row r="11" spans="1:3">
      <c r="A11" s="4" t="s">
        <v>366</v>
      </c>
      <c r="B11" s="7"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368</v>
      </c>
    </row>
    <row r="4" spans="1:3">
      <c r="A4" s="4" t="s">
        <v>369</v>
      </c>
      <c r="B4" s="4" t="s">
        <v>370</v>
      </c>
    </row>
    <row r="5" spans="1:3">
      <c r="A5" s="4" t="s">
        <v>371</v>
      </c>
      <c r="B5" s="4" t="s">
        <v>372</v>
      </c>
    </row>
    <row r="6" spans="1:3">
      <c r="A6" s="4" t="s">
        <v>373</v>
      </c>
      <c r="B6" s="4" t="s">
        <v>374</v>
      </c>
    </row>
    <row r="7" spans="1:3">
      <c r="A7" s="4" t="s">
        <v>375</v>
      </c>
    </row>
    <row r="8" spans="1:3">
      <c r="A8" s="3" t="s">
        <v>368</v>
      </c>
    </row>
    <row r="9" spans="1:3">
      <c r="A9" s="4" t="s">
        <v>376</v>
      </c>
      <c r="C9" s="6" t="n">
        <v>0.8</v>
      </c>
    </row>
    <row r="10" spans="1:3">
      <c r="A10" s="4" t="s">
        <v>377</v>
      </c>
    </row>
    <row r="11" spans="1:3">
      <c r="A11" s="3" t="s">
        <v>368</v>
      </c>
    </row>
    <row r="12" spans="1:3">
      <c r="A12" s="4" t="s">
        <v>378</v>
      </c>
      <c r="B12" s="4" t="s">
        <v>379</v>
      </c>
    </row>
    <row r="13" spans="1:3">
      <c r="A13" s="4" t="s">
        <v>380</v>
      </c>
    </row>
    <row r="14" spans="1:3">
      <c r="A14" s="3" t="s">
        <v>368</v>
      </c>
    </row>
    <row r="15" spans="1:3">
      <c r="A15" s="4" t="s">
        <v>378</v>
      </c>
      <c r="B15" s="4" t="s">
        <v>381</v>
      </c>
    </row>
    <row r="16" spans="1:3">
      <c r="A16" s="4" t="s">
        <v>382</v>
      </c>
    </row>
    <row r="17" spans="1:3">
      <c r="A17" s="3" t="s">
        <v>368</v>
      </c>
    </row>
    <row r="18" spans="1:3">
      <c r="A18" s="4" t="s">
        <v>383</v>
      </c>
      <c r="B18" s="4" t="s">
        <v>384</v>
      </c>
    </row>
    <row r="19" spans="1:3">
      <c r="A19" s="4" t="s">
        <v>385</v>
      </c>
    </row>
    <row r="20" spans="1:3">
      <c r="A20" s="3" t="s">
        <v>368</v>
      </c>
    </row>
    <row r="21" spans="1:3">
      <c r="A21" s="4" t="s">
        <v>383</v>
      </c>
      <c r="B21" s="4" t="s">
        <v>386</v>
      </c>
    </row>
    <row r="22" spans="1:3">
      <c r="A22" s="4" t="s">
        <v>387</v>
      </c>
    </row>
    <row r="23" spans="1:3">
      <c r="A23" s="3" t="s">
        <v>368</v>
      </c>
    </row>
    <row r="24" spans="1:3">
      <c r="A24" s="4" t="s">
        <v>383</v>
      </c>
      <c r="B24" s="4" t="s">
        <v>388</v>
      </c>
    </row>
    <row r="25" spans="1:3">
      <c r="A25" s="4" t="s">
        <v>389</v>
      </c>
      <c r="B25" s="4" t="s">
        <v>390</v>
      </c>
    </row>
    <row r="26" spans="1:3">
      <c r="A26" s="4" t="s">
        <v>391</v>
      </c>
      <c r="B26" s="4" t="s">
        <v>392</v>
      </c>
    </row>
    <row r="27" spans="1:3">
      <c r="A27" s="4" t="s">
        <v>393</v>
      </c>
    </row>
    <row r="28" spans="1:3">
      <c r="A28" s="3" t="s">
        <v>368</v>
      </c>
    </row>
    <row r="29" spans="1:3">
      <c r="A29" s="4" t="s">
        <v>391</v>
      </c>
      <c r="B29" s="4" t="s">
        <v>394</v>
      </c>
    </row>
    <row r="30" spans="1:3">
      <c r="A30" s="4" t="s">
        <v>395</v>
      </c>
    </row>
    <row r="31" spans="1:3">
      <c r="A31" s="3" t="s">
        <v>368</v>
      </c>
    </row>
    <row r="32" spans="1:3">
      <c r="A32" s="4" t="s">
        <v>383</v>
      </c>
      <c r="B32" s="4" t="s">
        <v>396</v>
      </c>
    </row>
    <row r="33" spans="1:3">
      <c r="A33" s="4" t="s">
        <v>389</v>
      </c>
      <c r="B33" s="4" t="s">
        <v>381</v>
      </c>
    </row>
    <row r="34" spans="1:3">
      <c r="A34" s="4" t="s">
        <v>391</v>
      </c>
      <c r="B34" s="4" t="s">
        <v>397</v>
      </c>
    </row>
    <row r="35" spans="1:3">
      <c r="A35" s="4" t="s">
        <v>398</v>
      </c>
    </row>
    <row r="36" spans="1:3">
      <c r="A36" s="3" t="s">
        <v>368</v>
      </c>
    </row>
    <row r="37" spans="1:3">
      <c r="A37" s="4" t="s">
        <v>391</v>
      </c>
      <c r="B37" s="4" t="s">
        <v>3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0</v>
      </c>
      <c r="C1" s="2" t="s">
        <v>2</v>
      </c>
      <c r="D1" s="2" t="s">
        <v>39</v>
      </c>
      <c r="E1" s="2" t="s">
        <v>401</v>
      </c>
    </row>
    <row r="2" spans="1:5">
      <c r="A2" s="3" t="s">
        <v>402</v>
      </c>
    </row>
    <row r="3" spans="1:5">
      <c r="A3" s="4" t="s">
        <v>42</v>
      </c>
      <c r="C3" s="7" t="n">
        <v>6004</v>
      </c>
      <c r="D3" s="7" t="n">
        <v>6209</v>
      </c>
    </row>
    <row r="4" spans="1:5">
      <c r="A4" s="4" t="s">
        <v>403</v>
      </c>
      <c r="C4" s="5" t="n">
        <v>20819</v>
      </c>
      <c r="D4" s="5" t="n">
        <v>24779</v>
      </c>
      <c r="E4" s="7" t="n">
        <v>21513</v>
      </c>
    </row>
    <row r="5" spans="1:5">
      <c r="A5" s="3" t="s">
        <v>404</v>
      </c>
    </row>
    <row r="6" spans="1:5">
      <c r="A6" s="4" t="s">
        <v>403</v>
      </c>
      <c r="C6" s="5" t="n">
        <v>20819</v>
      </c>
      <c r="D6" s="5" t="n">
        <v>24779</v>
      </c>
    </row>
    <row r="7" spans="1:5">
      <c r="A7" s="4" t="s">
        <v>405</v>
      </c>
    </row>
    <row r="8" spans="1:5">
      <c r="A8" s="3" t="s">
        <v>402</v>
      </c>
    </row>
    <row r="9" spans="1:5">
      <c r="A9" s="4" t="s">
        <v>143</v>
      </c>
      <c r="C9" s="5" t="n">
        <v>184475</v>
      </c>
      <c r="D9" s="5" t="n">
        <v>188452</v>
      </c>
    </row>
    <row r="10" spans="1:5">
      <c r="A10" s="4" t="s">
        <v>42</v>
      </c>
      <c r="C10" s="5" t="n">
        <v>6004</v>
      </c>
      <c r="D10" s="5" t="n">
        <v>6209</v>
      </c>
    </row>
    <row r="11" spans="1:5">
      <c r="A11" s="4" t="s">
        <v>43</v>
      </c>
      <c r="C11" s="5" t="n">
        <v>9581</v>
      </c>
      <c r="D11" s="5" t="n">
        <v>9852</v>
      </c>
    </row>
    <row r="12" spans="1:5">
      <c r="A12" s="4" t="s">
        <v>406</v>
      </c>
      <c r="C12" s="5" t="n">
        <v>202</v>
      </c>
      <c r="D12" s="5" t="n">
        <v>395</v>
      </c>
    </row>
    <row r="13" spans="1:5">
      <c r="A13" s="4" t="s">
        <v>46</v>
      </c>
      <c r="C13" s="5" t="n">
        <v>33252</v>
      </c>
      <c r="D13" s="5" t="n">
        <v>4085</v>
      </c>
    </row>
    <row r="14" spans="1:5">
      <c r="A14" s="4" t="s">
        <v>403</v>
      </c>
      <c r="C14" s="5" t="n">
        <v>20819</v>
      </c>
      <c r="D14" s="5" t="n">
        <v>24779</v>
      </c>
    </row>
    <row r="15" spans="1:5">
      <c r="A15" s="3" t="s">
        <v>404</v>
      </c>
    </row>
    <row r="16" spans="1:5">
      <c r="A16" s="4" t="s">
        <v>407</v>
      </c>
      <c r="C16" s="5" t="n">
        <v>41478</v>
      </c>
      <c r="D16" s="5" t="n">
        <v>41078</v>
      </c>
    </row>
    <row r="17" spans="1:5">
      <c r="A17" s="4" t="s">
        <v>408</v>
      </c>
      <c r="C17" s="5" t="n">
        <v>74820</v>
      </c>
      <c r="D17" s="5" t="n">
        <v>68745</v>
      </c>
    </row>
    <row r="18" spans="1:5">
      <c r="A18" s="4" t="s">
        <v>409</v>
      </c>
      <c r="B18" s="4" t="s">
        <v>410</v>
      </c>
      <c r="C18" s="5" t="n">
        <v>6705</v>
      </c>
      <c r="D18" s="5" t="n">
        <v>7076</v>
      </c>
    </row>
    <row r="19" spans="1:5">
      <c r="A19" s="4" t="s">
        <v>403</v>
      </c>
      <c r="C19" s="5" t="n">
        <v>20819</v>
      </c>
      <c r="D19" s="5" t="n">
        <v>24779</v>
      </c>
    </row>
    <row r="20" spans="1:5">
      <c r="A20" s="4" t="s">
        <v>411</v>
      </c>
    </row>
    <row r="21" spans="1:5">
      <c r="A21" s="3" t="s">
        <v>402</v>
      </c>
    </row>
    <row r="22" spans="1:5">
      <c r="A22" s="4" t="s">
        <v>143</v>
      </c>
      <c r="C22" s="5" t="n">
        <v>184475</v>
      </c>
      <c r="D22" s="5" t="n">
        <v>188452</v>
      </c>
    </row>
    <row r="23" spans="1:5">
      <c r="A23" s="4" t="s">
        <v>42</v>
      </c>
      <c r="C23" s="5" t="n">
        <v>6004</v>
      </c>
      <c r="D23" s="5" t="n">
        <v>6209</v>
      </c>
    </row>
    <row r="24" spans="1:5">
      <c r="A24" s="4" t="s">
        <v>43</v>
      </c>
      <c r="C24" s="5" t="n">
        <v>9581</v>
      </c>
      <c r="D24" s="5" t="n">
        <v>9852</v>
      </c>
    </row>
    <row r="25" spans="1:5">
      <c r="A25" s="4" t="s">
        <v>406</v>
      </c>
      <c r="C25" s="5" t="n">
        <v>202</v>
      </c>
      <c r="D25" s="5" t="n">
        <v>395</v>
      </c>
    </row>
    <row r="26" spans="1:5">
      <c r="A26" s="4" t="s">
        <v>46</v>
      </c>
      <c r="C26" s="5" t="n">
        <v>33252</v>
      </c>
      <c r="D26" s="5" t="n">
        <v>4085</v>
      </c>
    </row>
    <row r="27" spans="1:5">
      <c r="A27" s="4" t="s">
        <v>403</v>
      </c>
      <c r="C27" s="5" t="n">
        <v>20819</v>
      </c>
      <c r="D27" s="5" t="n">
        <v>24779</v>
      </c>
    </row>
    <row r="28" spans="1:5">
      <c r="A28" s="3" t="s">
        <v>404</v>
      </c>
    </row>
    <row r="29" spans="1:5">
      <c r="A29" s="4" t="s">
        <v>407</v>
      </c>
      <c r="C29" s="5" t="n">
        <v>41478</v>
      </c>
      <c r="D29" s="5" t="n">
        <v>41078</v>
      </c>
    </row>
    <row r="30" spans="1:5">
      <c r="A30" s="4" t="s">
        <v>408</v>
      </c>
      <c r="C30" s="5" t="n">
        <v>74820</v>
      </c>
      <c r="D30" s="5" t="n">
        <v>68745</v>
      </c>
    </row>
    <row r="31" spans="1:5">
      <c r="A31" s="4" t="s">
        <v>409</v>
      </c>
      <c r="B31" s="4" t="s">
        <v>410</v>
      </c>
      <c r="C31" s="5" t="n">
        <v>6705</v>
      </c>
      <c r="D31" s="5" t="n">
        <v>7076</v>
      </c>
    </row>
    <row r="32" spans="1:5">
      <c r="A32" s="4" t="s">
        <v>403</v>
      </c>
      <c r="C32" s="7" t="n">
        <v>20819</v>
      </c>
      <c r="D32" s="7" t="n">
        <v>24779</v>
      </c>
    </row>
    <row r="33" spans="1:5"/>
    <row r="34" spans="1:5">
      <c r="A34" s="4" t="s">
        <v>410</v>
      </c>
      <c r="B34" s="4" t="s">
        <v>412</v>
      </c>
    </row>
  </sheetData>
  <mergeCells count="3">
    <mergeCell ref="A1:B1"/>
    <mergeCell ref="A33:D33"/>
    <mergeCell ref="B34:D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3</v>
      </c>
      <c r="C1" s="2" t="s">
        <v>2</v>
      </c>
      <c r="D1" s="2" t="s">
        <v>39</v>
      </c>
      <c r="E1" s="2" t="s">
        <v>401</v>
      </c>
    </row>
    <row r="2" spans="1:5">
      <c r="A2" s="3" t="s">
        <v>414</v>
      </c>
    </row>
    <row r="3" spans="1:5">
      <c r="A3" s="4" t="s">
        <v>415</v>
      </c>
      <c r="C3" s="7" t="n">
        <v>6004</v>
      </c>
      <c r="D3" s="7" t="n">
        <v>6209</v>
      </c>
    </row>
    <row r="4" spans="1:5">
      <c r="A4" s="4" t="s">
        <v>416</v>
      </c>
      <c r="C4" s="5" t="n">
        <v>20819</v>
      </c>
      <c r="D4" s="5" t="n">
        <v>24779</v>
      </c>
      <c r="E4" s="7" t="n">
        <v>21513</v>
      </c>
    </row>
    <row r="5" spans="1:5">
      <c r="A5" s="4" t="s">
        <v>417</v>
      </c>
    </row>
    <row r="6" spans="1:5">
      <c r="A6" s="3" t="s">
        <v>414</v>
      </c>
    </row>
    <row r="7" spans="1:5">
      <c r="A7" s="4" t="s">
        <v>418</v>
      </c>
      <c r="C7" s="5" t="n">
        <v>184475</v>
      </c>
      <c r="D7" s="5" t="n">
        <v>188452</v>
      </c>
    </row>
    <row r="8" spans="1:5">
      <c r="A8" s="4" t="s">
        <v>415</v>
      </c>
      <c r="C8" s="5" t="n">
        <v>6004</v>
      </c>
      <c r="D8" s="5" t="n">
        <v>6209</v>
      </c>
    </row>
    <row r="9" spans="1:5">
      <c r="A9" s="4" t="s">
        <v>406</v>
      </c>
      <c r="C9" s="5" t="n">
        <v>202</v>
      </c>
      <c r="D9" s="5" t="n">
        <v>395</v>
      </c>
    </row>
    <row r="10" spans="1:5">
      <c r="A10" s="4" t="s">
        <v>419</v>
      </c>
      <c r="B10" s="4" t="s">
        <v>410</v>
      </c>
      <c r="C10" s="5" t="n">
        <v>33252</v>
      </c>
      <c r="D10" s="5" t="n">
        <v>4085</v>
      </c>
    </row>
    <row r="11" spans="1:5">
      <c r="A11" s="4" t="s">
        <v>416</v>
      </c>
      <c r="B11" s="4" t="s">
        <v>420</v>
      </c>
      <c r="C11" s="5" t="n">
        <v>20819</v>
      </c>
      <c r="D11" s="5" t="n">
        <v>24779</v>
      </c>
    </row>
    <row r="12" spans="1:5">
      <c r="A12" s="4" t="s">
        <v>110</v>
      </c>
      <c r="C12" s="5" t="n">
        <v>244752</v>
      </c>
      <c r="D12" s="5" t="n">
        <v>223920</v>
      </c>
    </row>
    <row r="13" spans="1:5">
      <c r="A13" s="4" t="s">
        <v>421</v>
      </c>
    </row>
    <row r="14" spans="1:5">
      <c r="A14" s="3" t="s">
        <v>414</v>
      </c>
    </row>
    <row r="15" spans="1:5">
      <c r="A15" s="4" t="s">
        <v>418</v>
      </c>
      <c r="C15" s="5" t="n">
        <v>4057</v>
      </c>
      <c r="D15" s="5" t="n">
        <v>4162</v>
      </c>
    </row>
    <row r="16" spans="1:5">
      <c r="A16" s="4" t="s">
        <v>415</v>
      </c>
      <c r="C16" s="5" t="n">
        <v>3733</v>
      </c>
      <c r="D16" s="5" t="n">
        <v>4027</v>
      </c>
    </row>
    <row r="17" spans="1:5">
      <c r="A17" s="4" t="s">
        <v>406</v>
      </c>
      <c r="C17" s="5" t="n">
        <v>202</v>
      </c>
      <c r="D17" s="5" t="n">
        <v>395</v>
      </c>
    </row>
    <row r="18" spans="1:5">
      <c r="A18" s="4" t="s">
        <v>419</v>
      </c>
      <c r="B18" s="4" t="s">
        <v>410</v>
      </c>
      <c r="C18" s="5" t="n">
        <v>33252</v>
      </c>
      <c r="D18" s="5" t="n">
        <v>4085</v>
      </c>
    </row>
    <row r="19" spans="1:5">
      <c r="A19" s="4" t="s">
        <v>416</v>
      </c>
      <c r="B19" s="4" t="s">
        <v>420</v>
      </c>
      <c r="C19" s="5" t="n">
        <v>20819</v>
      </c>
      <c r="D19" s="5" t="n">
        <v>24779</v>
      </c>
    </row>
    <row r="20" spans="1:5">
      <c r="A20" s="4" t="s">
        <v>110</v>
      </c>
      <c r="C20" s="5" t="n">
        <v>62063</v>
      </c>
      <c r="D20" s="5" t="n">
        <v>37448</v>
      </c>
    </row>
    <row r="21" spans="1:5">
      <c r="A21" s="4" t="s">
        <v>422</v>
      </c>
    </row>
    <row r="22" spans="1:5">
      <c r="A22" s="3" t="s">
        <v>414</v>
      </c>
    </row>
    <row r="23" spans="1:5">
      <c r="A23" s="4" t="s">
        <v>418</v>
      </c>
      <c r="C23" s="5" t="n">
        <v>180418</v>
      </c>
      <c r="D23" s="5" t="n">
        <v>184290</v>
      </c>
    </row>
    <row r="24" spans="1:5">
      <c r="A24" s="4" t="s">
        <v>110</v>
      </c>
      <c r="C24" s="5" t="n">
        <v>180418</v>
      </c>
      <c r="D24" s="5" t="n">
        <v>184290</v>
      </c>
    </row>
    <row r="25" spans="1:5">
      <c r="A25" s="4" t="s">
        <v>423</v>
      </c>
    </row>
    <row r="26" spans="1:5">
      <c r="A26" s="3" t="s">
        <v>414</v>
      </c>
    </row>
    <row r="27" spans="1:5">
      <c r="A27" s="4" t="s">
        <v>415</v>
      </c>
      <c r="C27" s="5" t="n">
        <v>2271</v>
      </c>
      <c r="D27" s="5" t="n">
        <v>2182</v>
      </c>
    </row>
    <row r="28" spans="1:5">
      <c r="A28" s="4" t="s">
        <v>110</v>
      </c>
      <c r="C28" s="5" t="n">
        <v>2271</v>
      </c>
      <c r="D28" s="5" t="n">
        <v>2182</v>
      </c>
    </row>
    <row r="29" spans="1:5">
      <c r="A29" s="4" t="s">
        <v>424</v>
      </c>
    </row>
    <row r="30" spans="1:5">
      <c r="A30" s="3" t="s">
        <v>414</v>
      </c>
    </row>
    <row r="31" spans="1:5">
      <c r="A31" s="4" t="s">
        <v>418</v>
      </c>
      <c r="C31" s="5" t="n">
        <v>4057</v>
      </c>
      <c r="D31" s="5" t="n">
        <v>4162</v>
      </c>
    </row>
    <row r="32" spans="1:5">
      <c r="A32" s="4" t="s">
        <v>425</v>
      </c>
    </row>
    <row r="33" spans="1:5">
      <c r="A33" s="3" t="s">
        <v>414</v>
      </c>
    </row>
    <row r="34" spans="1:5">
      <c r="A34" s="4" t="s">
        <v>418</v>
      </c>
      <c r="C34" s="5" t="n">
        <v>4057</v>
      </c>
      <c r="D34" s="5" t="n">
        <v>4162</v>
      </c>
    </row>
    <row r="35" spans="1:5">
      <c r="A35" s="4" t="s">
        <v>426</v>
      </c>
    </row>
    <row r="36" spans="1:5">
      <c r="A36" s="3" t="s">
        <v>414</v>
      </c>
    </row>
    <row r="37" spans="1:5">
      <c r="A37" s="4" t="s">
        <v>418</v>
      </c>
      <c r="C37" s="5" t="n">
        <v>30989</v>
      </c>
      <c r="D37" s="5" t="n">
        <v>27614</v>
      </c>
    </row>
    <row r="38" spans="1:5">
      <c r="A38" s="4" t="s">
        <v>427</v>
      </c>
    </row>
    <row r="39" spans="1:5">
      <c r="A39" s="3" t="s">
        <v>414</v>
      </c>
    </row>
    <row r="40" spans="1:5">
      <c r="A40" s="4" t="s">
        <v>418</v>
      </c>
      <c r="C40" s="5" t="n">
        <v>30989</v>
      </c>
      <c r="D40" s="5" t="n">
        <v>27614</v>
      </c>
    </row>
    <row r="41" spans="1:5">
      <c r="A41" s="4" t="s">
        <v>428</v>
      </c>
    </row>
    <row r="42" spans="1:5">
      <c r="A42" s="3" t="s">
        <v>414</v>
      </c>
    </row>
    <row r="43" spans="1:5">
      <c r="A43" s="4" t="s">
        <v>418</v>
      </c>
      <c r="C43" s="5" t="n">
        <v>106286</v>
      </c>
      <c r="D43" s="5" t="n">
        <v>109395</v>
      </c>
    </row>
    <row r="44" spans="1:5">
      <c r="A44" s="4" t="s">
        <v>429</v>
      </c>
    </row>
    <row r="45" spans="1:5">
      <c r="A45" s="3" t="s">
        <v>414</v>
      </c>
    </row>
    <row r="46" spans="1:5">
      <c r="A46" s="4" t="s">
        <v>418</v>
      </c>
      <c r="C46" s="5" t="n">
        <v>106286</v>
      </c>
      <c r="D46" s="5" t="n">
        <v>109395</v>
      </c>
    </row>
    <row r="47" spans="1:5">
      <c r="A47" s="4" t="s">
        <v>430</v>
      </c>
    </row>
    <row r="48" spans="1:5">
      <c r="A48" s="3" t="s">
        <v>414</v>
      </c>
    </row>
    <row r="49" spans="1:5">
      <c r="A49" s="4" t="s">
        <v>418</v>
      </c>
      <c r="C49" s="5" t="n">
        <v>37522</v>
      </c>
      <c r="D49" s="5" t="n">
        <v>43086</v>
      </c>
    </row>
    <row r="50" spans="1:5">
      <c r="A50" s="4" t="s">
        <v>431</v>
      </c>
    </row>
    <row r="51" spans="1:5">
      <c r="A51" s="3" t="s">
        <v>414</v>
      </c>
    </row>
    <row r="52" spans="1:5">
      <c r="A52" s="4" t="s">
        <v>418</v>
      </c>
      <c r="C52" s="5" t="n">
        <v>37522</v>
      </c>
      <c r="D52" s="5" t="n">
        <v>43086</v>
      </c>
    </row>
    <row r="53" spans="1:5">
      <c r="A53" s="4" t="s">
        <v>432</v>
      </c>
    </row>
    <row r="54" spans="1:5">
      <c r="A54" s="3" t="s">
        <v>414</v>
      </c>
    </row>
    <row r="55" spans="1:5">
      <c r="A55" s="4" t="s">
        <v>418</v>
      </c>
      <c r="C55" s="5" t="n">
        <v>5621</v>
      </c>
      <c r="D55" s="5" t="n">
        <v>4195</v>
      </c>
    </row>
    <row r="56" spans="1:5">
      <c r="A56" s="4" t="s">
        <v>433</v>
      </c>
    </row>
    <row r="57" spans="1:5">
      <c r="A57" s="3" t="s">
        <v>414</v>
      </c>
    </row>
    <row r="58" spans="1:5">
      <c r="A58" s="4" t="s">
        <v>418</v>
      </c>
      <c r="C58" s="7" t="n">
        <v>5621</v>
      </c>
      <c r="D58" s="7" t="n">
        <v>4195</v>
      </c>
    </row>
    <row r="59" spans="1:5"/>
    <row r="60" spans="1:5">
      <c r="A60" s="4" t="s">
        <v>410</v>
      </c>
      <c r="B60" s="4" t="s">
        <v>434</v>
      </c>
    </row>
    <row r="61" spans="1:5">
      <c r="A61" s="4" t="s">
        <v>420</v>
      </c>
      <c r="B61" s="4" t="s">
        <v>435</v>
      </c>
    </row>
  </sheetData>
  <mergeCells count="4">
    <mergeCell ref="A1:B1"/>
    <mergeCell ref="A59:D59"/>
    <mergeCell ref="B60:D60"/>
    <mergeCell ref="B61:D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437</v>
      </c>
      <c r="C1" s="2" t="s">
        <v>438</v>
      </c>
    </row>
    <row r="2" spans="1:3">
      <c r="A2" s="4" t="s">
        <v>439</v>
      </c>
    </row>
    <row r="3" spans="1:3">
      <c r="A3" s="3" t="s">
        <v>440</v>
      </c>
    </row>
    <row r="4" spans="1:3">
      <c r="A4" s="4" t="s">
        <v>441</v>
      </c>
      <c r="B4" s="7" t="n">
        <v>2237</v>
      </c>
      <c r="C4" s="7" t="n">
        <v>2150</v>
      </c>
    </row>
    <row r="5" spans="1:3">
      <c r="A5" s="4" t="s">
        <v>442</v>
      </c>
    </row>
    <row r="6" spans="1:3">
      <c r="A6" s="3" t="s">
        <v>440</v>
      </c>
    </row>
    <row r="7" spans="1:3">
      <c r="A7" s="4" t="s">
        <v>443</v>
      </c>
      <c r="B7" s="9" t="n">
        <v>0.0525</v>
      </c>
      <c r="C7" s="9" t="n">
        <v>0.055</v>
      </c>
    </row>
    <row r="8" spans="1:3">
      <c r="A8" s="4" t="s">
        <v>444</v>
      </c>
    </row>
    <row r="9" spans="1:3">
      <c r="A9" s="3" t="s">
        <v>440</v>
      </c>
    </row>
    <row r="10" spans="1:3">
      <c r="A10" s="4" t="s">
        <v>443</v>
      </c>
      <c r="B10" s="9" t="n">
        <v>0.08749999999999999</v>
      </c>
      <c r="C10" s="9" t="n">
        <v>0.09</v>
      </c>
    </row>
    <row r="11" spans="1:3">
      <c r="A11" s="4" t="s">
        <v>445</v>
      </c>
    </row>
    <row r="12" spans="1:3">
      <c r="A12" s="3" t="s">
        <v>440</v>
      </c>
    </row>
    <row r="13" spans="1:3">
      <c r="A13" s="4" t="s">
        <v>443</v>
      </c>
      <c r="B13" s="9" t="n">
        <v>0.0648</v>
      </c>
      <c r="C13" s="9" t="n">
        <v>0.06610000000000001</v>
      </c>
    </row>
    <row r="14" spans="1:3">
      <c r="A14" s="4" t="s">
        <v>446</v>
      </c>
    </row>
    <row r="15" spans="1:3">
      <c r="A15" s="3" t="s">
        <v>440</v>
      </c>
    </row>
    <row r="16" spans="1:3">
      <c r="A16" s="4" t="s">
        <v>443</v>
      </c>
      <c r="B16" s="9" t="n">
        <v>0.0425</v>
      </c>
      <c r="C16" s="9" t="n">
        <v>0.04</v>
      </c>
    </row>
    <row r="17" spans="1:3">
      <c r="A17" s="4" t="s">
        <v>447</v>
      </c>
    </row>
    <row r="18" spans="1:3">
      <c r="A18" s="3" t="s">
        <v>440</v>
      </c>
    </row>
    <row r="19" spans="1:3">
      <c r="A19" s="4" t="s">
        <v>443</v>
      </c>
      <c r="B19" s="9" t="n">
        <v>0.0814</v>
      </c>
      <c r="C19" s="9" t="n">
        <v>0.0825</v>
      </c>
    </row>
    <row r="20" spans="1:3">
      <c r="A20" s="4" t="s">
        <v>448</v>
      </c>
    </row>
    <row r="21" spans="1:3">
      <c r="A21" s="3" t="s">
        <v>440</v>
      </c>
    </row>
    <row r="22" spans="1:3">
      <c r="A22" s="4" t="s">
        <v>443</v>
      </c>
      <c r="B22" s="9" t="n">
        <v>0.0543</v>
      </c>
      <c r="C22" s="9" t="n">
        <v>0.0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9</v>
      </c>
    </row>
    <row r="3" spans="1:3">
      <c r="A3" s="3" t="s">
        <v>450</v>
      </c>
    </row>
    <row r="4" spans="1:3">
      <c r="A4" s="4" t="s">
        <v>451</v>
      </c>
      <c r="B4" s="7" t="n">
        <v>2182</v>
      </c>
      <c r="C4" s="7" t="n">
        <v>3169</v>
      </c>
    </row>
    <row r="5" spans="1:3">
      <c r="A5" s="4" t="s">
        <v>452</v>
      </c>
      <c r="B5" s="5" t="n">
        <v>0</v>
      </c>
      <c r="C5" s="5" t="n">
        <v>396</v>
      </c>
    </row>
    <row r="6" spans="1:3">
      <c r="A6" s="4" t="s">
        <v>453</v>
      </c>
      <c r="B6" s="5" t="n">
        <v>0</v>
      </c>
      <c r="C6" s="5" t="n">
        <v>-1000</v>
      </c>
    </row>
    <row r="7" spans="1:3">
      <c r="A7" s="4" t="s">
        <v>454</v>
      </c>
      <c r="B7" s="5" t="n">
        <v>89</v>
      </c>
      <c r="C7" s="5" t="n">
        <v>-383</v>
      </c>
    </row>
    <row r="8" spans="1:3">
      <c r="A8" s="4" t="s">
        <v>455</v>
      </c>
      <c r="B8" s="7" t="n">
        <v>2271</v>
      </c>
      <c r="C8" s="7" t="n">
        <v>21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9</v>
      </c>
    </row>
    <row r="3" spans="1:3">
      <c r="A3" s="3" t="s">
        <v>457</v>
      </c>
    </row>
    <row r="4" spans="1:3">
      <c r="A4" s="4" t="s">
        <v>79</v>
      </c>
      <c r="B4" s="7" t="n">
        <v>191549</v>
      </c>
      <c r="C4" s="7" t="n">
        <v>187875</v>
      </c>
    </row>
    <row r="5" spans="1:3">
      <c r="A5" s="4" t="s">
        <v>458</v>
      </c>
      <c r="B5" s="5" t="n">
        <v>3287</v>
      </c>
      <c r="C5" s="5" t="n">
        <v>7814</v>
      </c>
    </row>
    <row r="6" spans="1:3">
      <c r="A6" s="4" t="s">
        <v>459</v>
      </c>
      <c r="B6" s="5" t="n">
        <v>-4357</v>
      </c>
      <c r="C6" s="5" t="n">
        <v>-1028</v>
      </c>
    </row>
    <row r="7" spans="1:3">
      <c r="A7" s="4" t="s">
        <v>411</v>
      </c>
      <c r="B7" s="5" t="n">
        <v>190479</v>
      </c>
      <c r="C7" s="5" t="n">
        <v>194661</v>
      </c>
    </row>
    <row r="8" spans="1:3">
      <c r="A8" s="4" t="s">
        <v>460</v>
      </c>
    </row>
    <row r="9" spans="1:3">
      <c r="A9" s="3" t="s">
        <v>457</v>
      </c>
    </row>
    <row r="10" spans="1:3">
      <c r="A10" s="4" t="s">
        <v>79</v>
      </c>
      <c r="B10" s="5" t="n">
        <v>4514</v>
      </c>
      <c r="C10" s="5" t="n">
        <v>4443</v>
      </c>
    </row>
    <row r="11" spans="1:3">
      <c r="A11" s="4" t="s">
        <v>458</v>
      </c>
      <c r="B11" s="5" t="n">
        <v>1528</v>
      </c>
      <c r="C11" s="5" t="n">
        <v>1766</v>
      </c>
    </row>
    <row r="12" spans="1:3">
      <c r="A12" s="4" t="s">
        <v>459</v>
      </c>
      <c r="B12" s="5" t="n">
        <v>-38</v>
      </c>
    </row>
    <row r="13" spans="1:3">
      <c r="A13" s="4" t="s">
        <v>411</v>
      </c>
      <c r="B13" s="5" t="n">
        <v>6004</v>
      </c>
      <c r="C13" s="5" t="n">
        <v>6209</v>
      </c>
    </row>
    <row r="14" spans="1:3">
      <c r="A14" s="4" t="s">
        <v>461</v>
      </c>
    </row>
    <row r="15" spans="1:3">
      <c r="A15" s="3" t="s">
        <v>457</v>
      </c>
    </row>
    <row r="16" spans="1:3">
      <c r="A16" s="4" t="s">
        <v>79</v>
      </c>
      <c r="B16" s="5" t="n">
        <v>4063</v>
      </c>
      <c r="C16" s="5" t="n">
        <v>4075</v>
      </c>
    </row>
    <row r="17" spans="1:3">
      <c r="A17" s="4" t="s">
        <v>458</v>
      </c>
      <c r="B17" s="5" t="n">
        <v>142</v>
      </c>
      <c r="C17" s="5" t="n">
        <v>207</v>
      </c>
    </row>
    <row r="18" spans="1:3">
      <c r="A18" s="4" t="s">
        <v>459</v>
      </c>
      <c r="B18" s="5" t="n">
        <v>-148</v>
      </c>
      <c r="C18" s="5" t="n">
        <v>-120</v>
      </c>
    </row>
    <row r="19" spans="1:3">
      <c r="A19" s="4" t="s">
        <v>411</v>
      </c>
      <c r="B19" s="5" t="n">
        <v>4057</v>
      </c>
      <c r="C19" s="5" t="n">
        <v>4162</v>
      </c>
    </row>
    <row r="20" spans="1:3">
      <c r="A20" s="4" t="s">
        <v>462</v>
      </c>
    </row>
    <row r="21" spans="1:3">
      <c r="A21" s="3" t="s">
        <v>457</v>
      </c>
    </row>
    <row r="22" spans="1:3">
      <c r="A22" s="4" t="s">
        <v>79</v>
      </c>
      <c r="B22" s="5" t="n">
        <v>30881</v>
      </c>
      <c r="C22" s="5" t="n">
        <v>26850</v>
      </c>
    </row>
    <row r="23" spans="1:3">
      <c r="A23" s="4" t="s">
        <v>458</v>
      </c>
      <c r="B23" s="5" t="n">
        <v>472</v>
      </c>
      <c r="C23" s="5" t="n">
        <v>876</v>
      </c>
    </row>
    <row r="24" spans="1:3">
      <c r="A24" s="4" t="s">
        <v>459</v>
      </c>
      <c r="B24" s="5" t="n">
        <v>-364</v>
      </c>
      <c r="C24" s="5" t="n">
        <v>-112</v>
      </c>
    </row>
    <row r="25" spans="1:3">
      <c r="A25" s="4" t="s">
        <v>411</v>
      </c>
      <c r="B25" s="5" t="n">
        <v>30989</v>
      </c>
      <c r="C25" s="5" t="n">
        <v>27614</v>
      </c>
    </row>
    <row r="26" spans="1:3">
      <c r="A26" s="4" t="s">
        <v>463</v>
      </c>
    </row>
    <row r="27" spans="1:3">
      <c r="A27" s="3" t="s">
        <v>457</v>
      </c>
    </row>
    <row r="28" spans="1:3">
      <c r="A28" s="4" t="s">
        <v>79</v>
      </c>
      <c r="B28" s="5" t="n">
        <v>108664</v>
      </c>
      <c r="C28" s="5" t="n">
        <v>106479</v>
      </c>
    </row>
    <row r="29" spans="1:3">
      <c r="A29" s="4" t="s">
        <v>458</v>
      </c>
      <c r="B29" s="5" t="n">
        <v>617</v>
      </c>
      <c r="C29" s="5" t="n">
        <v>3459</v>
      </c>
    </row>
    <row r="30" spans="1:3">
      <c r="A30" s="4" t="s">
        <v>459</v>
      </c>
      <c r="B30" s="5" t="n">
        <v>-2995</v>
      </c>
      <c r="C30" s="5" t="n">
        <v>-543</v>
      </c>
    </row>
    <row r="31" spans="1:3">
      <c r="A31" s="4" t="s">
        <v>411</v>
      </c>
      <c r="B31" s="5" t="n">
        <v>106286</v>
      </c>
      <c r="C31" s="5" t="n">
        <v>109395</v>
      </c>
    </row>
    <row r="32" spans="1:3">
      <c r="A32" s="4" t="s">
        <v>464</v>
      </c>
    </row>
    <row r="33" spans="1:3">
      <c r="A33" s="3" t="s">
        <v>457</v>
      </c>
    </row>
    <row r="34" spans="1:3">
      <c r="A34" s="4" t="s">
        <v>79</v>
      </c>
      <c r="B34" s="5" t="n">
        <v>37755</v>
      </c>
      <c r="C34" s="5" t="n">
        <v>41818</v>
      </c>
    </row>
    <row r="35" spans="1:3">
      <c r="A35" s="4" t="s">
        <v>458</v>
      </c>
      <c r="B35" s="5" t="n">
        <v>455</v>
      </c>
      <c r="C35" s="5" t="n">
        <v>1480</v>
      </c>
    </row>
    <row r="36" spans="1:3">
      <c r="A36" s="4" t="s">
        <v>459</v>
      </c>
      <c r="B36" s="5" t="n">
        <v>-688</v>
      </c>
      <c r="C36" s="5" t="n">
        <v>-212</v>
      </c>
    </row>
    <row r="37" spans="1:3">
      <c r="A37" s="4" t="s">
        <v>411</v>
      </c>
      <c r="B37" s="5" t="n">
        <v>37522</v>
      </c>
      <c r="C37" s="5" t="n">
        <v>43086</v>
      </c>
    </row>
    <row r="38" spans="1:3">
      <c r="A38" s="4" t="s">
        <v>465</v>
      </c>
    </row>
    <row r="39" spans="1:3">
      <c r="A39" s="3" t="s">
        <v>457</v>
      </c>
    </row>
    <row r="40" spans="1:3">
      <c r="A40" s="4" t="s">
        <v>79</v>
      </c>
      <c r="B40" s="5" t="n">
        <v>5672</v>
      </c>
      <c r="C40" s="5" t="n">
        <v>4210</v>
      </c>
    </row>
    <row r="41" spans="1:3">
      <c r="A41" s="4" t="s">
        <v>458</v>
      </c>
      <c r="B41" s="5" t="n">
        <v>73</v>
      </c>
      <c r="C41" s="5" t="n">
        <v>26</v>
      </c>
    </row>
    <row r="42" spans="1:3">
      <c r="A42" s="4" t="s">
        <v>459</v>
      </c>
      <c r="B42" s="5" t="n">
        <v>-124</v>
      </c>
      <c r="C42" s="5" t="n">
        <v>-41</v>
      </c>
    </row>
    <row r="43" spans="1:3">
      <c r="A43" s="4" t="s">
        <v>411</v>
      </c>
      <c r="B43" s="5" t="n">
        <v>5621</v>
      </c>
      <c r="C43" s="5" t="n">
        <v>4195</v>
      </c>
    </row>
    <row r="44" spans="1:3">
      <c r="A44" s="4" t="s">
        <v>466</v>
      </c>
    </row>
    <row r="45" spans="1:3">
      <c r="A45" s="3" t="s">
        <v>457</v>
      </c>
    </row>
    <row r="46" spans="1:3">
      <c r="A46" s="4" t="s">
        <v>79</v>
      </c>
      <c r="B46" s="5" t="n">
        <v>187035</v>
      </c>
      <c r="C46" s="5" t="n">
        <v>183432</v>
      </c>
    </row>
    <row r="47" spans="1:3">
      <c r="A47" s="4" t="s">
        <v>458</v>
      </c>
      <c r="B47" s="5" t="n">
        <v>1759</v>
      </c>
      <c r="C47" s="5" t="n">
        <v>6048</v>
      </c>
    </row>
    <row r="48" spans="1:3">
      <c r="A48" s="4" t="s">
        <v>459</v>
      </c>
      <c r="B48" s="5" t="n">
        <v>-4319</v>
      </c>
      <c r="C48" s="5" t="n">
        <v>-1028</v>
      </c>
    </row>
    <row r="49" spans="1:3">
      <c r="A49" s="4" t="s">
        <v>411</v>
      </c>
      <c r="B49" s="7" t="n">
        <v>184475</v>
      </c>
      <c r="C49" s="7" t="n">
        <v>1884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3" t="s">
        <v>468</v>
      </c>
    </row>
    <row r="3" spans="1:3">
      <c r="A3" s="4" t="s">
        <v>469</v>
      </c>
      <c r="B3" s="7" t="n">
        <v>5998</v>
      </c>
      <c r="C3" s="7" t="n">
        <v>2247</v>
      </c>
    </row>
    <row r="4" spans="1:3">
      <c r="A4" s="4" t="s">
        <v>470</v>
      </c>
      <c r="B4" s="5" t="n">
        <v>37917</v>
      </c>
      <c r="C4" s="5" t="n">
        <v>40926</v>
      </c>
    </row>
    <row r="5" spans="1:3">
      <c r="A5" s="4" t="s">
        <v>471</v>
      </c>
      <c r="B5" s="5" t="n">
        <v>74274</v>
      </c>
      <c r="C5" s="5" t="n">
        <v>66739</v>
      </c>
    </row>
    <row r="6" spans="1:3">
      <c r="A6" s="4" t="s">
        <v>472</v>
      </c>
      <c r="B6" s="5" t="n">
        <v>25419</v>
      </c>
      <c r="C6" s="5" t="n">
        <v>27492</v>
      </c>
    </row>
    <row r="7" spans="1:3">
      <c r="A7" s="4" t="s">
        <v>473</v>
      </c>
      <c r="B7" s="5" t="n">
        <v>43427</v>
      </c>
      <c r="C7" s="5" t="n">
        <v>46028</v>
      </c>
    </row>
    <row r="8" spans="1:3">
      <c r="A8" s="4" t="s">
        <v>474</v>
      </c>
      <c r="B8" s="5" t="n">
        <v>187035</v>
      </c>
      <c r="C8" s="5" t="n">
        <v>183432</v>
      </c>
    </row>
    <row r="9" spans="1:3">
      <c r="A9" s="4" t="s">
        <v>475</v>
      </c>
      <c r="B9" s="5" t="n">
        <v>6041</v>
      </c>
      <c r="C9" s="5" t="n">
        <v>2288</v>
      </c>
    </row>
    <row r="10" spans="1:3">
      <c r="A10" s="4" t="s">
        <v>476</v>
      </c>
      <c r="B10" s="5" t="n">
        <v>38032</v>
      </c>
      <c r="C10" s="5" t="n">
        <v>42809</v>
      </c>
    </row>
    <row r="11" spans="1:3">
      <c r="A11" s="4" t="s">
        <v>477</v>
      </c>
      <c r="B11" s="5" t="n">
        <v>72209</v>
      </c>
      <c r="C11" s="5" t="n">
        <v>68151</v>
      </c>
    </row>
    <row r="12" spans="1:3">
      <c r="A12" s="4" t="s">
        <v>478</v>
      </c>
      <c r="B12" s="5" t="n">
        <v>25050</v>
      </c>
      <c r="C12" s="5" t="n">
        <v>27923</v>
      </c>
    </row>
    <row r="13" spans="1:3">
      <c r="A13" s="4" t="s">
        <v>479</v>
      </c>
      <c r="B13" s="5" t="n">
        <v>43143</v>
      </c>
      <c r="C13" s="5" t="n">
        <v>47281</v>
      </c>
    </row>
    <row r="14" spans="1:3">
      <c r="A14" s="4" t="s">
        <v>480</v>
      </c>
      <c r="B14" s="7" t="n">
        <v>184475</v>
      </c>
      <c r="C14" s="7" t="n">
        <v>188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9</v>
      </c>
    </row>
    <row r="3" spans="1:3">
      <c r="A3" s="3" t="s">
        <v>482</v>
      </c>
    </row>
    <row r="4" spans="1:3">
      <c r="A4" s="4" t="s">
        <v>483</v>
      </c>
      <c r="B4" s="7" t="n">
        <v>-164</v>
      </c>
    </row>
    <row r="5" spans="1:3">
      <c r="A5" s="4" t="s">
        <v>484</v>
      </c>
    </row>
    <row r="6" spans="1:3">
      <c r="A6" s="3" t="s">
        <v>482</v>
      </c>
    </row>
    <row r="7" spans="1:3">
      <c r="A7" s="4" t="s">
        <v>485</v>
      </c>
      <c r="B7" s="5" t="n">
        <v>26633</v>
      </c>
      <c r="C7" s="7" t="n">
        <v>23130</v>
      </c>
    </row>
    <row r="8" spans="1:3">
      <c r="A8" s="4" t="s">
        <v>486</v>
      </c>
      <c r="B8" s="5" t="n">
        <v>641</v>
      </c>
      <c r="C8" s="5" t="n">
        <v>200</v>
      </c>
    </row>
    <row r="9" spans="1:3">
      <c r="A9" s="4" t="s">
        <v>483</v>
      </c>
      <c r="B9" s="5" t="n">
        <v>-164</v>
      </c>
    </row>
    <row r="10" spans="1:3">
      <c r="A10" s="4" t="s">
        <v>487</v>
      </c>
      <c r="B10" s="5" t="n">
        <v>-48</v>
      </c>
      <c r="C10" s="5" t="n">
        <v>-23</v>
      </c>
    </row>
    <row r="11" spans="1:3">
      <c r="A11" s="4" t="s">
        <v>460</v>
      </c>
    </row>
    <row r="12" spans="1:3">
      <c r="A12" s="3" t="s">
        <v>482</v>
      </c>
    </row>
    <row r="13" spans="1:3">
      <c r="A13" s="4" t="s">
        <v>485</v>
      </c>
      <c r="B13" s="5" t="n">
        <v>261</v>
      </c>
      <c r="C13" s="5" t="n">
        <v>4043</v>
      </c>
    </row>
    <row r="14" spans="1:3">
      <c r="A14" s="4" t="s">
        <v>486</v>
      </c>
      <c r="B14" s="5" t="n">
        <v>261</v>
      </c>
      <c r="C14" s="5" t="n">
        <v>1957</v>
      </c>
    </row>
    <row r="15" spans="1:3">
      <c r="A15" s="4" t="s">
        <v>488</v>
      </c>
    </row>
    <row r="16" spans="1:3">
      <c r="A16" s="3" t="s">
        <v>482</v>
      </c>
    </row>
    <row r="17" spans="1:3">
      <c r="A17" s="4" t="s">
        <v>485</v>
      </c>
      <c r="B17" s="5" t="n">
        <v>443</v>
      </c>
      <c r="C17" s="5" t="n">
        <v>154</v>
      </c>
    </row>
    <row r="18" spans="1:3">
      <c r="A18" s="4" t="s">
        <v>486</v>
      </c>
      <c r="B18" s="5" t="n">
        <v>729</v>
      </c>
      <c r="C18" s="5" t="n">
        <v>183</v>
      </c>
    </row>
    <row r="19" spans="1:3">
      <c r="A19" s="4" t="s">
        <v>487</v>
      </c>
      <c r="B19" s="7" t="n">
        <v>-541</v>
      </c>
      <c r="C19" s="7"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18"/>
  </cols>
  <sheetData>
    <row r="1" spans="1:6">
      <c r="A1" s="1" t="s">
        <v>109</v>
      </c>
      <c r="B1" s="2" t="s">
        <v>110</v>
      </c>
      <c r="C1" s="2" t="s">
        <v>111</v>
      </c>
      <c r="D1" s="2" t="s">
        <v>112</v>
      </c>
      <c r="E1" s="2" t="s">
        <v>113</v>
      </c>
      <c r="F1" s="2" t="s">
        <v>114</v>
      </c>
    </row>
    <row r="2" spans="1:6">
      <c r="A2" s="4" t="s">
        <v>115</v>
      </c>
      <c r="B2" s="7" t="n">
        <v>32862</v>
      </c>
      <c r="E2" s="7" t="n">
        <v>3549</v>
      </c>
      <c r="F2" s="7" t="n">
        <v>29313</v>
      </c>
    </row>
    <row r="3" spans="1:6">
      <c r="A3" s="4" t="s">
        <v>101</v>
      </c>
      <c r="B3" s="5" t="n">
        <v>-1908</v>
      </c>
      <c r="F3" s="5" t="n">
        <v>-1908</v>
      </c>
    </row>
    <row r="4" spans="1:6">
      <c r="A4" s="4" t="s">
        <v>105</v>
      </c>
      <c r="B4" s="5" t="n">
        <v>403</v>
      </c>
      <c r="E4" s="5" t="n">
        <v>403</v>
      </c>
    </row>
    <row r="5" spans="1:6">
      <c r="A5" s="4" t="s">
        <v>116</v>
      </c>
      <c r="B5" s="5" t="n">
        <v>31357</v>
      </c>
      <c r="E5" s="5" t="n">
        <v>4757</v>
      </c>
      <c r="F5" s="5" t="n">
        <v>26600</v>
      </c>
    </row>
    <row r="6" spans="1:6">
      <c r="A6" s="4" t="s">
        <v>117</v>
      </c>
      <c r="E6" s="5" t="n">
        <v>805</v>
      </c>
      <c r="F6" s="5" t="n">
        <v>-805</v>
      </c>
    </row>
    <row r="7" spans="1:6">
      <c r="A7" s="4" t="s">
        <v>118</v>
      </c>
      <c r="B7" s="5" t="n">
        <v>33077</v>
      </c>
      <c r="C7" s="7" t="n">
        <v>35</v>
      </c>
      <c r="D7" s="7" t="n">
        <v>33042</v>
      </c>
    </row>
    <row r="8" spans="1:6">
      <c r="A8" s="4" t="s">
        <v>119</v>
      </c>
      <c r="C8" s="5" t="n">
        <v>3530150</v>
      </c>
    </row>
    <row r="9" spans="1:6">
      <c r="A9" s="4" t="s">
        <v>120</v>
      </c>
      <c r="B9" s="5" t="n">
        <v>34</v>
      </c>
      <c r="D9" s="5" t="n">
        <v>34</v>
      </c>
    </row>
    <row r="10" spans="1:6">
      <c r="A10" s="4" t="s">
        <v>101</v>
      </c>
      <c r="B10" s="5" t="n">
        <v>-4826</v>
      </c>
      <c r="F10" s="5" t="n">
        <v>-4826</v>
      </c>
    </row>
    <row r="11" spans="1:6">
      <c r="A11" s="4" t="s">
        <v>105</v>
      </c>
      <c r="B11" s="5" t="n">
        <v>-6722</v>
      </c>
      <c r="E11" s="5" t="n">
        <v>-6722</v>
      </c>
    </row>
    <row r="12" spans="1:6">
      <c r="A12" s="4" t="s">
        <v>121</v>
      </c>
      <c r="B12" s="7" t="n">
        <v>52920</v>
      </c>
      <c r="C12" s="7" t="n">
        <v>35</v>
      </c>
      <c r="D12" s="7" t="n">
        <v>33076</v>
      </c>
      <c r="E12" s="7" t="n">
        <v>-1965</v>
      </c>
      <c r="F12" s="7" t="n">
        <v>21774</v>
      </c>
    </row>
    <row r="13" spans="1:6">
      <c r="A13" s="4" t="s">
        <v>122</v>
      </c>
      <c r="C13" s="5" t="n">
        <v>3530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9</v>
      </c>
      <c r="B1" s="2" t="s">
        <v>1</v>
      </c>
    </row>
    <row r="2" spans="1:3">
      <c r="B2" s="2" t="s">
        <v>2</v>
      </c>
      <c r="C2" s="2" t="s">
        <v>39</v>
      </c>
    </row>
    <row r="3" spans="1:3">
      <c r="A3" s="3" t="s">
        <v>490</v>
      </c>
    </row>
    <row r="4" spans="1:3">
      <c r="A4" s="4" t="s">
        <v>483</v>
      </c>
      <c r="B4" s="7" t="n">
        <v>164</v>
      </c>
    </row>
    <row r="5" spans="1:3">
      <c r="A5" s="4" t="s">
        <v>491</v>
      </c>
      <c r="B5" s="7" t="n">
        <v>184475</v>
      </c>
      <c r="C5" s="7" t="n">
        <v>188452</v>
      </c>
    </row>
    <row r="6" spans="1:3">
      <c r="A6" s="4" t="s">
        <v>492</v>
      </c>
      <c r="B6" s="4" t="s">
        <v>392</v>
      </c>
    </row>
    <row r="7" spans="1:3">
      <c r="A7" s="4" t="s">
        <v>493</v>
      </c>
    </row>
    <row r="8" spans="1:3">
      <c r="A8" s="3" t="s">
        <v>490</v>
      </c>
    </row>
    <row r="9" spans="1:3">
      <c r="A9" s="4" t="s">
        <v>494</v>
      </c>
      <c r="B9" s="4" t="s">
        <v>495</v>
      </c>
      <c r="C9" s="4" t="s">
        <v>496</v>
      </c>
    </row>
    <row r="10" spans="1:3">
      <c r="A10" s="4" t="s">
        <v>497</v>
      </c>
    </row>
    <row r="11" spans="1:3">
      <c r="A11" s="3" t="s">
        <v>490</v>
      </c>
    </row>
    <row r="12" spans="1:3">
      <c r="A12" s="4" t="s">
        <v>498</v>
      </c>
      <c r="B12" s="4" t="s">
        <v>499</v>
      </c>
      <c r="C12" s="4" t="s">
        <v>500</v>
      </c>
    </row>
    <row r="13" spans="1:3">
      <c r="A13" s="4" t="s">
        <v>501</v>
      </c>
    </row>
    <row r="14" spans="1:3">
      <c r="A14" s="3" t="s">
        <v>490</v>
      </c>
    </row>
    <row r="15" spans="1:3">
      <c r="A15" s="4" t="s">
        <v>498</v>
      </c>
      <c r="B15" s="4" t="s">
        <v>502</v>
      </c>
      <c r="C15" s="4" t="s">
        <v>502</v>
      </c>
    </row>
    <row r="16" spans="1:3">
      <c r="A16" s="4" t="s">
        <v>503</v>
      </c>
    </row>
    <row r="17" spans="1:3">
      <c r="A17" s="3" t="s">
        <v>490</v>
      </c>
    </row>
    <row r="18" spans="1:3">
      <c r="A18" s="4" t="s">
        <v>498</v>
      </c>
      <c r="B18" s="4" t="s">
        <v>502</v>
      </c>
      <c r="C18" s="4" t="s">
        <v>392</v>
      </c>
    </row>
    <row r="19" spans="1:3">
      <c r="A19" s="4" t="s">
        <v>194</v>
      </c>
    </row>
    <row r="20" spans="1:3">
      <c r="A20" s="3" t="s">
        <v>490</v>
      </c>
    </row>
    <row r="21" spans="1:3">
      <c r="A21" s="4" t="s">
        <v>498</v>
      </c>
      <c r="B21" s="4" t="s">
        <v>392</v>
      </c>
      <c r="C21" s="4" t="s">
        <v>392</v>
      </c>
    </row>
    <row r="22" spans="1:3">
      <c r="A22" s="4" t="s">
        <v>504</v>
      </c>
    </row>
    <row r="23" spans="1:3">
      <c r="A23" s="3" t="s">
        <v>490</v>
      </c>
    </row>
    <row r="24" spans="1:3">
      <c r="A24" s="4" t="s">
        <v>498</v>
      </c>
      <c r="B24" s="4" t="s">
        <v>392</v>
      </c>
      <c r="C24" s="4" t="s">
        <v>502</v>
      </c>
    </row>
    <row r="25" spans="1:3">
      <c r="A25" s="4" t="s">
        <v>505</v>
      </c>
    </row>
    <row r="26" spans="1:3">
      <c r="A26" s="3" t="s">
        <v>490</v>
      </c>
    </row>
    <row r="27" spans="1:3">
      <c r="A27" s="4" t="s">
        <v>491</v>
      </c>
      <c r="B27" s="7" t="n">
        <v>4500</v>
      </c>
      <c r="C27" s="7" t="n">
        <v>4700</v>
      </c>
    </row>
    <row r="28" spans="1:3">
      <c r="A28" s="4" t="s">
        <v>506</v>
      </c>
    </row>
    <row r="29" spans="1:3">
      <c r="A29" s="3" t="s">
        <v>490</v>
      </c>
    </row>
    <row r="30" spans="1:3">
      <c r="A30" s="4" t="s">
        <v>494</v>
      </c>
      <c r="B30" s="4" t="s">
        <v>507</v>
      </c>
      <c r="C30" s="4" t="s">
        <v>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9</v>
      </c>
    </row>
    <row r="3" spans="1:3">
      <c r="A3" s="3" t="s">
        <v>176</v>
      </c>
    </row>
    <row r="4" spans="1:3">
      <c r="A4" s="4" t="s">
        <v>510</v>
      </c>
      <c r="B4" s="7" t="n">
        <v>164</v>
      </c>
    </row>
    <row r="5" spans="1:3">
      <c r="A5" s="4" t="s">
        <v>511</v>
      </c>
      <c r="B5" s="5" t="n">
        <v>0</v>
      </c>
      <c r="C5" s="7" t="n">
        <v>0</v>
      </c>
    </row>
    <row r="6" spans="1:3">
      <c r="A6" s="4" t="s">
        <v>512</v>
      </c>
      <c r="B6" s="7" t="n">
        <v>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9</v>
      </c>
    </row>
    <row r="2" spans="1:3">
      <c r="A2" s="3" t="s">
        <v>457</v>
      </c>
    </row>
    <row r="3" spans="1:3">
      <c r="A3" s="4" t="s">
        <v>411</v>
      </c>
      <c r="B3" s="7" t="n">
        <v>67082</v>
      </c>
      <c r="C3" s="7" t="n">
        <v>34425</v>
      </c>
    </row>
    <row r="4" spans="1:3">
      <c r="A4" s="4" t="s">
        <v>514</v>
      </c>
      <c r="B4" s="5" t="n">
        <v>-2230</v>
      </c>
      <c r="C4" s="5" t="n">
        <v>-439</v>
      </c>
    </row>
    <row r="5" spans="1:3">
      <c r="A5" s="4" t="s">
        <v>411</v>
      </c>
      <c r="B5" s="5" t="n">
        <v>41041</v>
      </c>
      <c r="C5" s="5" t="n">
        <v>11689</v>
      </c>
    </row>
    <row r="6" spans="1:3">
      <c r="A6" s="4" t="s">
        <v>514</v>
      </c>
      <c r="B6" s="5" t="n">
        <v>-2127</v>
      </c>
      <c r="C6" s="5" t="n">
        <v>-589</v>
      </c>
    </row>
    <row r="7" spans="1:3">
      <c r="A7" s="4" t="s">
        <v>515</v>
      </c>
      <c r="B7" s="5" t="n">
        <v>108123</v>
      </c>
      <c r="C7" s="5" t="n">
        <v>46114</v>
      </c>
    </row>
    <row r="8" spans="1:3">
      <c r="A8" s="4" t="s">
        <v>516</v>
      </c>
      <c r="B8" s="5" t="n">
        <v>-4357</v>
      </c>
      <c r="C8" s="5" t="n">
        <v>-1028</v>
      </c>
    </row>
    <row r="9" spans="1:3">
      <c r="A9" s="4" t="s">
        <v>460</v>
      </c>
    </row>
    <row r="10" spans="1:3">
      <c r="A10" s="3" t="s">
        <v>457</v>
      </c>
    </row>
    <row r="11" spans="1:3">
      <c r="A11" s="4" t="s">
        <v>411</v>
      </c>
      <c r="B11" s="5" t="n">
        <v>379</v>
      </c>
    </row>
    <row r="12" spans="1:3">
      <c r="A12" s="4" t="s">
        <v>514</v>
      </c>
      <c r="B12" s="5" t="n">
        <v>-38</v>
      </c>
    </row>
    <row r="13" spans="1:3">
      <c r="A13" s="4" t="s">
        <v>411</v>
      </c>
      <c r="B13" s="5" t="n">
        <v>0</v>
      </c>
    </row>
    <row r="14" spans="1:3">
      <c r="A14" s="4" t="s">
        <v>514</v>
      </c>
      <c r="B14" s="5" t="n">
        <v>0</v>
      </c>
    </row>
    <row r="15" spans="1:3">
      <c r="A15" s="4" t="s">
        <v>515</v>
      </c>
      <c r="B15" s="5" t="n">
        <v>379</v>
      </c>
    </row>
    <row r="16" spans="1:3">
      <c r="A16" s="4" t="s">
        <v>516</v>
      </c>
      <c r="B16" s="5" t="n">
        <v>-38</v>
      </c>
    </row>
    <row r="17" spans="1:3">
      <c r="A17" s="4" t="s">
        <v>461</v>
      </c>
    </row>
    <row r="18" spans="1:3">
      <c r="A18" s="3" t="s">
        <v>457</v>
      </c>
    </row>
    <row r="19" spans="1:3">
      <c r="A19" s="4" t="s">
        <v>411</v>
      </c>
      <c r="C19" s="5" t="n">
        <v>1161</v>
      </c>
    </row>
    <row r="20" spans="1:3">
      <c r="A20" s="4" t="s">
        <v>514</v>
      </c>
      <c r="C20" s="5" t="n">
        <v>-31</v>
      </c>
    </row>
    <row r="21" spans="1:3">
      <c r="A21" s="4" t="s">
        <v>411</v>
      </c>
      <c r="B21" s="5" t="n">
        <v>2907</v>
      </c>
      <c r="C21" s="5" t="n">
        <v>1782</v>
      </c>
    </row>
    <row r="22" spans="1:3">
      <c r="A22" s="4" t="s">
        <v>514</v>
      </c>
      <c r="B22" s="5" t="n">
        <v>-148</v>
      </c>
      <c r="C22" s="5" t="n">
        <v>-89</v>
      </c>
    </row>
    <row r="23" spans="1:3">
      <c r="A23" s="4" t="s">
        <v>515</v>
      </c>
      <c r="B23" s="5" t="n">
        <v>2907</v>
      </c>
      <c r="C23" s="5" t="n">
        <v>2943</v>
      </c>
    </row>
    <row r="24" spans="1:3">
      <c r="A24" s="4" t="s">
        <v>516</v>
      </c>
      <c r="B24" s="5" t="n">
        <v>-148</v>
      </c>
      <c r="C24" s="5" t="n">
        <v>-120</v>
      </c>
    </row>
    <row r="25" spans="1:3">
      <c r="A25" s="4" t="s">
        <v>462</v>
      </c>
    </row>
    <row r="26" spans="1:3">
      <c r="A26" s="3" t="s">
        <v>457</v>
      </c>
    </row>
    <row r="27" spans="1:3">
      <c r="A27" s="4" t="s">
        <v>411</v>
      </c>
      <c r="B27" s="5" t="n">
        <v>6106</v>
      </c>
      <c r="C27" s="5" t="n">
        <v>8773</v>
      </c>
    </row>
    <row r="28" spans="1:3">
      <c r="A28" s="4" t="s">
        <v>514</v>
      </c>
      <c r="B28" s="5" t="n">
        <v>-103</v>
      </c>
      <c r="C28" s="5" t="n">
        <v>-86</v>
      </c>
    </row>
    <row r="29" spans="1:3">
      <c r="A29" s="4" t="s">
        <v>411</v>
      </c>
      <c r="B29" s="5" t="n">
        <v>9339</v>
      </c>
      <c r="C29" s="5" t="n">
        <v>714</v>
      </c>
    </row>
    <row r="30" spans="1:3">
      <c r="A30" s="4" t="s">
        <v>514</v>
      </c>
      <c r="B30" s="5" t="n">
        <v>-261</v>
      </c>
      <c r="C30" s="5" t="n">
        <v>-26</v>
      </c>
    </row>
    <row r="31" spans="1:3">
      <c r="A31" s="4" t="s">
        <v>515</v>
      </c>
      <c r="B31" s="5" t="n">
        <v>15445</v>
      </c>
      <c r="C31" s="5" t="n">
        <v>9487</v>
      </c>
    </row>
    <row r="32" spans="1:3">
      <c r="A32" s="4" t="s">
        <v>516</v>
      </c>
      <c r="B32" s="5" t="n">
        <v>-364</v>
      </c>
      <c r="C32" s="5" t="n">
        <v>-112</v>
      </c>
    </row>
    <row r="33" spans="1:3">
      <c r="A33" s="4" t="s">
        <v>463</v>
      </c>
    </row>
    <row r="34" spans="1:3">
      <c r="A34" s="3" t="s">
        <v>457</v>
      </c>
    </row>
    <row r="35" spans="1:3">
      <c r="A35" s="4" t="s">
        <v>411</v>
      </c>
      <c r="B35" s="5" t="n">
        <v>49193</v>
      </c>
      <c r="C35" s="5" t="n">
        <v>10935</v>
      </c>
    </row>
    <row r="36" spans="1:3">
      <c r="A36" s="4" t="s">
        <v>514</v>
      </c>
      <c r="B36" s="5" t="n">
        <v>-1886</v>
      </c>
      <c r="C36" s="5" t="n">
        <v>-169</v>
      </c>
    </row>
    <row r="37" spans="1:3">
      <c r="A37" s="4" t="s">
        <v>411</v>
      </c>
      <c r="B37" s="5" t="n">
        <v>14228</v>
      </c>
      <c r="C37" s="5" t="n">
        <v>6853</v>
      </c>
    </row>
    <row r="38" spans="1:3">
      <c r="A38" s="4" t="s">
        <v>514</v>
      </c>
      <c r="B38" s="5" t="n">
        <v>-1109</v>
      </c>
      <c r="C38" s="5" t="n">
        <v>-374</v>
      </c>
    </row>
    <row r="39" spans="1:3">
      <c r="A39" s="4" t="s">
        <v>515</v>
      </c>
      <c r="B39" s="5" t="n">
        <v>63421</v>
      </c>
      <c r="C39" s="5" t="n">
        <v>17788</v>
      </c>
    </row>
    <row r="40" spans="1:3">
      <c r="A40" s="4" t="s">
        <v>516</v>
      </c>
      <c r="B40" s="5" t="n">
        <v>-2995</v>
      </c>
      <c r="C40" s="5" t="n">
        <v>-543</v>
      </c>
    </row>
    <row r="41" spans="1:3">
      <c r="A41" s="4" t="s">
        <v>464</v>
      </c>
    </row>
    <row r="42" spans="1:3">
      <c r="A42" s="3" t="s">
        <v>457</v>
      </c>
    </row>
    <row r="43" spans="1:3">
      <c r="A43" s="4" t="s">
        <v>411</v>
      </c>
      <c r="B43" s="5" t="n">
        <v>9401</v>
      </c>
      <c r="C43" s="5" t="n">
        <v>11517</v>
      </c>
    </row>
    <row r="44" spans="1:3">
      <c r="A44" s="4" t="s">
        <v>514</v>
      </c>
      <c r="B44" s="5" t="n">
        <v>-158</v>
      </c>
      <c r="C44" s="5" t="n">
        <v>-126</v>
      </c>
    </row>
    <row r="45" spans="1:3">
      <c r="A45" s="4" t="s">
        <v>411</v>
      </c>
      <c r="B45" s="5" t="n">
        <v>13065</v>
      </c>
      <c r="C45" s="5" t="n">
        <v>2263</v>
      </c>
    </row>
    <row r="46" spans="1:3">
      <c r="A46" s="4" t="s">
        <v>514</v>
      </c>
      <c r="B46" s="5" t="n">
        <v>-530</v>
      </c>
      <c r="C46" s="5" t="n">
        <v>-86</v>
      </c>
    </row>
    <row r="47" spans="1:3">
      <c r="A47" s="4" t="s">
        <v>515</v>
      </c>
      <c r="B47" s="5" t="n">
        <v>22466</v>
      </c>
      <c r="C47" s="5" t="n">
        <v>13780</v>
      </c>
    </row>
    <row r="48" spans="1:3">
      <c r="A48" s="4" t="s">
        <v>516</v>
      </c>
      <c r="B48" s="5" t="n">
        <v>-688</v>
      </c>
      <c r="C48" s="5" t="n">
        <v>-212</v>
      </c>
    </row>
    <row r="49" spans="1:3">
      <c r="A49" s="4" t="s">
        <v>465</v>
      </c>
    </row>
    <row r="50" spans="1:3">
      <c r="A50" s="3" t="s">
        <v>457</v>
      </c>
    </row>
    <row r="51" spans="1:3">
      <c r="A51" s="4" t="s">
        <v>411</v>
      </c>
      <c r="B51" s="5" t="n">
        <v>2003</v>
      </c>
      <c r="C51" s="5" t="n">
        <v>2039</v>
      </c>
    </row>
    <row r="52" spans="1:3">
      <c r="A52" s="4" t="s">
        <v>514</v>
      </c>
      <c r="B52" s="5" t="n">
        <v>-45</v>
      </c>
      <c r="C52" s="5" t="n">
        <v>-27</v>
      </c>
    </row>
    <row r="53" spans="1:3">
      <c r="A53" s="4" t="s">
        <v>411</v>
      </c>
      <c r="B53" s="5" t="n">
        <v>1502</v>
      </c>
      <c r="C53" s="5" t="n">
        <v>77</v>
      </c>
    </row>
    <row r="54" spans="1:3">
      <c r="A54" s="4" t="s">
        <v>514</v>
      </c>
      <c r="B54" s="5" t="n">
        <v>-79</v>
      </c>
      <c r="C54" s="5" t="n">
        <v>-14</v>
      </c>
    </row>
    <row r="55" spans="1:3">
      <c r="A55" s="4" t="s">
        <v>515</v>
      </c>
      <c r="B55" s="5" t="n">
        <v>3505</v>
      </c>
      <c r="C55" s="5" t="n">
        <v>2116</v>
      </c>
    </row>
    <row r="56" spans="1:3">
      <c r="A56" s="4" t="s">
        <v>516</v>
      </c>
      <c r="B56" s="7" t="n">
        <v>-124</v>
      </c>
      <c r="C56" s="7"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3" t="s">
        <v>518</v>
      </c>
    </row>
    <row r="4" spans="1:3">
      <c r="A4" s="4" t="s">
        <v>519</v>
      </c>
      <c r="B4" s="7" t="n">
        <v>9017</v>
      </c>
      <c r="C4" s="7" t="n">
        <v>9120</v>
      </c>
    </row>
    <row r="5" spans="1:3">
      <c r="A5" s="4" t="s">
        <v>520</v>
      </c>
      <c r="B5" s="5" t="n">
        <v>589</v>
      </c>
      <c r="C5" s="5" t="n">
        <v>597</v>
      </c>
    </row>
    <row r="6" spans="1:3">
      <c r="A6" s="4" t="s">
        <v>87</v>
      </c>
      <c r="B6" s="5" t="n">
        <v>8428</v>
      </c>
      <c r="C6" s="5" t="n">
        <v>8523</v>
      </c>
    </row>
    <row r="7" spans="1:3">
      <c r="A7" s="4" t="s">
        <v>484</v>
      </c>
    </row>
    <row r="8" spans="1:3">
      <c r="A8" s="3" t="s">
        <v>518</v>
      </c>
    </row>
    <row r="9" spans="1:3">
      <c r="A9" s="4" t="s">
        <v>519</v>
      </c>
      <c r="B9" s="5" t="n">
        <v>7301</v>
      </c>
      <c r="C9" s="5" t="n">
        <v>7350</v>
      </c>
    </row>
    <row r="10" spans="1:3">
      <c r="A10" s="4" t="s">
        <v>460</v>
      </c>
    </row>
    <row r="11" spans="1:3">
      <c r="A11" s="3" t="s">
        <v>518</v>
      </c>
    </row>
    <row r="12" spans="1:3">
      <c r="A12" s="4" t="s">
        <v>519</v>
      </c>
      <c r="B12" s="5" t="n">
        <v>176</v>
      </c>
      <c r="C12" s="5" t="n">
        <v>181</v>
      </c>
    </row>
    <row r="13" spans="1:3">
      <c r="A13" s="4" t="s">
        <v>521</v>
      </c>
    </row>
    <row r="14" spans="1:3">
      <c r="A14" s="3" t="s">
        <v>518</v>
      </c>
    </row>
    <row r="15" spans="1:3">
      <c r="A15" s="4" t="s">
        <v>519</v>
      </c>
      <c r="B15" s="5" t="n">
        <v>123</v>
      </c>
      <c r="C15" s="5" t="n">
        <v>149</v>
      </c>
    </row>
    <row r="16" spans="1:3">
      <c r="A16" s="4" t="s">
        <v>243</v>
      </c>
    </row>
    <row r="17" spans="1:3">
      <c r="A17" s="3" t="s">
        <v>518</v>
      </c>
    </row>
    <row r="18" spans="1:3">
      <c r="A18" s="4" t="s">
        <v>519</v>
      </c>
      <c r="B18" s="5" t="n">
        <v>76</v>
      </c>
      <c r="C18" s="5" t="n">
        <v>32</v>
      </c>
    </row>
    <row r="19" spans="1:3">
      <c r="A19" s="4" t="s">
        <v>240</v>
      </c>
    </row>
    <row r="20" spans="1:3">
      <c r="A20" s="3" t="s">
        <v>518</v>
      </c>
    </row>
    <row r="21" spans="1:3">
      <c r="A21" s="4" t="s">
        <v>519</v>
      </c>
      <c r="B21" s="5" t="n">
        <v>711</v>
      </c>
      <c r="C21" s="5" t="n">
        <v>723</v>
      </c>
    </row>
    <row r="22" spans="1:3">
      <c r="A22" s="4" t="s">
        <v>522</v>
      </c>
    </row>
    <row r="23" spans="1:3">
      <c r="A23" s="3" t="s">
        <v>518</v>
      </c>
    </row>
    <row r="24" spans="1:3">
      <c r="A24" s="4" t="s">
        <v>519</v>
      </c>
      <c r="B24" s="7" t="n">
        <v>630</v>
      </c>
      <c r="C24" s="7" t="n">
        <v>6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9</v>
      </c>
    </row>
    <row r="3" spans="1:3">
      <c r="A3" s="3" t="s">
        <v>524</v>
      </c>
    </row>
    <row r="4" spans="1:3">
      <c r="A4" s="4" t="s">
        <v>525</v>
      </c>
      <c r="B4" s="7" t="n">
        <v>184475</v>
      </c>
      <c r="C4" s="7" t="n">
        <v>188452</v>
      </c>
    </row>
    <row r="5" spans="1:3">
      <c r="A5" s="4" t="s">
        <v>526</v>
      </c>
      <c r="B5" s="5" t="n">
        <v>6004</v>
      </c>
      <c r="C5" s="5" t="n">
        <v>6209</v>
      </c>
    </row>
    <row r="6" spans="1:3">
      <c r="A6" s="4" t="s">
        <v>527</v>
      </c>
    </row>
    <row r="7" spans="1:3">
      <c r="A7" s="3" t="s">
        <v>524</v>
      </c>
    </row>
    <row r="8" spans="1:3">
      <c r="A8" s="4" t="s">
        <v>526</v>
      </c>
      <c r="B8" s="5" t="n">
        <v>6004</v>
      </c>
      <c r="C8" s="5" t="n">
        <v>6209</v>
      </c>
    </row>
    <row r="9" spans="1:3">
      <c r="A9" s="4" t="s">
        <v>528</v>
      </c>
      <c r="B9" s="5" t="n">
        <v>1528</v>
      </c>
      <c r="C9" s="5" t="n">
        <v>1766</v>
      </c>
    </row>
    <row r="10" spans="1:3">
      <c r="A10" s="4" t="s">
        <v>529</v>
      </c>
      <c r="B10" s="5" t="n">
        <v>-38</v>
      </c>
    </row>
    <row r="11" spans="1:3">
      <c r="A11" s="4" t="s">
        <v>530</v>
      </c>
      <c r="B11" s="5" t="n">
        <v>1490</v>
      </c>
      <c r="C11" s="5" t="n">
        <v>1766</v>
      </c>
    </row>
    <row r="12" spans="1:3">
      <c r="A12" s="4" t="s">
        <v>531</v>
      </c>
      <c r="B12" s="5" t="n">
        <v>-1070</v>
      </c>
      <c r="C12" s="5" t="n">
        <v>6786</v>
      </c>
    </row>
    <row r="13" spans="1:3">
      <c r="A13" s="4" t="s">
        <v>532</v>
      </c>
    </row>
    <row r="14" spans="1:3">
      <c r="A14" s="3" t="s">
        <v>524</v>
      </c>
    </row>
    <row r="15" spans="1:3">
      <c r="A15" s="4" t="s">
        <v>525</v>
      </c>
      <c r="B15" s="5" t="n">
        <v>184475</v>
      </c>
      <c r="C15" s="5" t="n">
        <v>188452</v>
      </c>
    </row>
    <row r="16" spans="1:3">
      <c r="A16" s="4" t="s">
        <v>533</v>
      </c>
      <c r="B16" s="5" t="n">
        <v>1759</v>
      </c>
      <c r="C16" s="5" t="n">
        <v>6048</v>
      </c>
    </row>
    <row r="17" spans="1:3">
      <c r="A17" s="4" t="s">
        <v>534</v>
      </c>
      <c r="B17" s="5" t="n">
        <v>-4319</v>
      </c>
      <c r="C17" s="5" t="n">
        <v>-1028</v>
      </c>
    </row>
    <row r="18" spans="1:3">
      <c r="A18" s="4" t="s">
        <v>535</v>
      </c>
      <c r="B18" s="7" t="n">
        <v>-2560</v>
      </c>
      <c r="C18" s="7" t="n">
        <v>50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6</v>
      </c>
      <c r="B1" s="2" t="s">
        <v>1</v>
      </c>
    </row>
    <row r="2" spans="1:3">
      <c r="B2" s="2" t="s">
        <v>2</v>
      </c>
      <c r="C2" s="2" t="s">
        <v>39</v>
      </c>
    </row>
    <row r="3" spans="1:3">
      <c r="A3" s="3" t="s">
        <v>537</v>
      </c>
    </row>
    <row r="4" spans="1:3">
      <c r="A4" s="4" t="s">
        <v>538</v>
      </c>
      <c r="B4" s="7" t="n">
        <v>0</v>
      </c>
      <c r="C4" s="7" t="n">
        <v>0</v>
      </c>
    </row>
    <row r="5" spans="1:3">
      <c r="A5" s="4" t="s">
        <v>539</v>
      </c>
      <c r="B5" s="5" t="n">
        <v>0</v>
      </c>
      <c r="C5" s="5" t="n">
        <v>0</v>
      </c>
    </row>
    <row r="6" spans="1:3">
      <c r="A6" s="4" t="s">
        <v>540</v>
      </c>
      <c r="B6" s="5" t="n">
        <v>200000</v>
      </c>
      <c r="C6" s="5" t="n">
        <v>400000</v>
      </c>
    </row>
    <row r="7" spans="1:3">
      <c r="A7" s="4" t="s">
        <v>541</v>
      </c>
    </row>
    <row r="8" spans="1:3">
      <c r="A8" s="3" t="s">
        <v>537</v>
      </c>
    </row>
    <row r="9" spans="1:3">
      <c r="A9" s="4" t="s">
        <v>542</v>
      </c>
      <c r="B9" s="5" t="n">
        <v>12700000</v>
      </c>
      <c r="C9" s="5" t="n">
        <v>8500000</v>
      </c>
    </row>
    <row r="10" spans="1:3">
      <c r="A10" s="4" t="s">
        <v>543</v>
      </c>
    </row>
    <row r="11" spans="1:3">
      <c r="A11" s="3" t="s">
        <v>537</v>
      </c>
    </row>
    <row r="12" spans="1:3">
      <c r="A12" s="4" t="s">
        <v>542</v>
      </c>
      <c r="B12" s="7" t="n">
        <v>8800000</v>
      </c>
      <c r="C12" s="7" t="n">
        <v>6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9</v>
      </c>
    </row>
    <row r="3" spans="1:3">
      <c r="A3" s="3" t="s">
        <v>545</v>
      </c>
    </row>
    <row r="4" spans="1:3">
      <c r="A4" s="4" t="s">
        <v>451</v>
      </c>
      <c r="B4" s="7" t="n">
        <v>12179</v>
      </c>
      <c r="C4" s="7" t="n">
        <v>11940</v>
      </c>
    </row>
    <row r="5" spans="1:3">
      <c r="A5" s="4" t="s">
        <v>546</v>
      </c>
      <c r="B5" s="5" t="n">
        <v>1979</v>
      </c>
      <c r="C5" s="5" t="n">
        <v>2437</v>
      </c>
    </row>
    <row r="6" spans="1:3">
      <c r="A6" s="4" t="s">
        <v>547</v>
      </c>
      <c r="B6" s="5" t="n">
        <v>550</v>
      </c>
      <c r="C6" s="5" t="n">
        <v>544</v>
      </c>
    </row>
    <row r="7" spans="1:3">
      <c r="A7" s="4" t="s">
        <v>548</v>
      </c>
      <c r="B7" s="5" t="n">
        <v>-2295</v>
      </c>
      <c r="C7" s="5" t="n">
        <v>-2659</v>
      </c>
    </row>
    <row r="8" spans="1:3">
      <c r="A8" s="4" t="s">
        <v>549</v>
      </c>
      <c r="B8" s="5" t="n">
        <v>1120</v>
      </c>
      <c r="C8" s="5" t="n">
        <v>-83</v>
      </c>
    </row>
    <row r="9" spans="1:3">
      <c r="A9" s="4" t="s">
        <v>455</v>
      </c>
      <c r="B9" s="7" t="n">
        <v>13533</v>
      </c>
      <c r="C9" s="7" t="n">
        <v>121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3" t="s">
        <v>551</v>
      </c>
    </row>
    <row r="4" spans="1:3">
      <c r="A4" s="4" t="s">
        <v>451</v>
      </c>
      <c r="B4" s="7" t="n">
        <v>867</v>
      </c>
      <c r="C4" s="7" t="n">
        <v>315</v>
      </c>
    </row>
    <row r="5" spans="1:3">
      <c r="A5" s="4" t="s">
        <v>163</v>
      </c>
      <c r="B5" s="5" t="n">
        <v>381</v>
      </c>
      <c r="C5" s="5" t="n">
        <v>545</v>
      </c>
    </row>
    <row r="6" spans="1:3">
      <c r="A6" s="4" t="s">
        <v>547</v>
      </c>
      <c r="B6" s="5" t="n">
        <v>34</v>
      </c>
      <c r="C6" s="5" t="n">
        <v>18</v>
      </c>
    </row>
    <row r="7" spans="1:3">
      <c r="A7" s="4" t="s">
        <v>548</v>
      </c>
      <c r="B7" s="5" t="n">
        <v>66</v>
      </c>
      <c r="C7" s="5" t="n">
        <v>-11</v>
      </c>
    </row>
    <row r="8" spans="1:3">
      <c r="A8" s="4" t="s">
        <v>455</v>
      </c>
      <c r="B8" s="7" t="n">
        <v>1348</v>
      </c>
      <c r="C8" s="7" t="n">
        <v>8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9</v>
      </c>
    </row>
    <row r="3" spans="1:3">
      <c r="A3" s="3" t="s">
        <v>553</v>
      </c>
    </row>
    <row r="4" spans="1:3">
      <c r="A4" s="4" t="s">
        <v>554</v>
      </c>
      <c r="B4" s="7" t="n">
        <v>4757</v>
      </c>
    </row>
    <row r="5" spans="1:3">
      <c r="A5" s="3" t="s">
        <v>555</v>
      </c>
    </row>
    <row r="6" spans="1:3">
      <c r="A6" s="4" t="s">
        <v>556</v>
      </c>
      <c r="B6" s="5" t="n">
        <v>-1965</v>
      </c>
      <c r="C6" s="7" t="n">
        <v>4757</v>
      </c>
    </row>
    <row r="7" spans="1:3">
      <c r="A7" s="4" t="s">
        <v>527</v>
      </c>
    </row>
    <row r="8" spans="1:3">
      <c r="A8" s="3" t="s">
        <v>553</v>
      </c>
    </row>
    <row r="9" spans="1:3">
      <c r="A9" s="4" t="s">
        <v>554</v>
      </c>
      <c r="B9" s="5" t="n">
        <v>5359</v>
      </c>
      <c r="C9" s="5" t="n">
        <v>3997</v>
      </c>
    </row>
    <row r="10" spans="1:3">
      <c r="A10" s="3" t="s">
        <v>555</v>
      </c>
    </row>
    <row r="11" spans="1:3">
      <c r="A11" s="4" t="s">
        <v>117</v>
      </c>
      <c r="C11" s="5" t="n">
        <v>904</v>
      </c>
    </row>
    <row r="12" spans="1:3">
      <c r="A12" s="4" t="s">
        <v>556</v>
      </c>
      <c r="B12" s="5" t="n">
        <v>-2248</v>
      </c>
      <c r="C12" s="5" t="n">
        <v>5359</v>
      </c>
    </row>
    <row r="13" spans="1:3">
      <c r="A13" s="4" t="s">
        <v>557</v>
      </c>
    </row>
    <row r="14" spans="1:3">
      <c r="A14" s="3" t="s">
        <v>555</v>
      </c>
    </row>
    <row r="15" spans="1:3">
      <c r="A15" s="4" t="s">
        <v>558</v>
      </c>
      <c r="B15" s="5" t="n">
        <v>-7372</v>
      </c>
      <c r="C15" s="5" t="n">
        <v>440</v>
      </c>
    </row>
    <row r="16" spans="1:3">
      <c r="A16" s="4" t="s">
        <v>559</v>
      </c>
    </row>
    <row r="17" spans="1:3">
      <c r="A17" s="3" t="s">
        <v>555</v>
      </c>
    </row>
    <row r="18" spans="1:3">
      <c r="A18" s="4" t="s">
        <v>558</v>
      </c>
      <c r="B18" s="5" t="n">
        <v>-235</v>
      </c>
      <c r="C18" s="5" t="n">
        <v>18</v>
      </c>
    </row>
    <row r="19" spans="1:3">
      <c r="A19" s="4" t="s">
        <v>560</v>
      </c>
    </row>
    <row r="20" spans="1:3">
      <c r="A20" s="3" t="s">
        <v>553</v>
      </c>
    </row>
    <row r="21" spans="1:3">
      <c r="A21" s="4" t="s">
        <v>554</v>
      </c>
      <c r="B21" s="5" t="n">
        <v>-602</v>
      </c>
      <c r="C21" s="5" t="n">
        <v>-448</v>
      </c>
    </row>
    <row r="22" spans="1:3">
      <c r="A22" s="3" t="s">
        <v>555</v>
      </c>
    </row>
    <row r="23" spans="1:3">
      <c r="A23" s="4" t="s">
        <v>549</v>
      </c>
      <c r="B23" s="5" t="n">
        <v>885</v>
      </c>
      <c r="C23" s="5" t="n">
        <v>-55</v>
      </c>
    </row>
    <row r="24" spans="1:3">
      <c r="A24" s="4" t="s">
        <v>117</v>
      </c>
      <c r="C24" s="5" t="n">
        <v>-99</v>
      </c>
    </row>
    <row r="25" spans="1:3">
      <c r="A25" s="4" t="s">
        <v>556</v>
      </c>
      <c r="B25" s="5" t="n">
        <v>283</v>
      </c>
      <c r="C25" s="5" t="n">
        <v>-602</v>
      </c>
    </row>
    <row r="26" spans="1:3">
      <c r="A26" s="4" t="s">
        <v>113</v>
      </c>
    </row>
    <row r="27" spans="1:3">
      <c r="A27" s="3" t="s">
        <v>553</v>
      </c>
    </row>
    <row r="28" spans="1:3">
      <c r="A28" s="4" t="s">
        <v>554</v>
      </c>
      <c r="B28" s="5" t="n">
        <v>4757</v>
      </c>
      <c r="C28" s="5" t="n">
        <v>3549</v>
      </c>
    </row>
    <row r="29" spans="1:3">
      <c r="A29" s="3" t="s">
        <v>555</v>
      </c>
    </row>
    <row r="30" spans="1:3">
      <c r="A30" s="4" t="s">
        <v>549</v>
      </c>
      <c r="B30" s="5" t="n">
        <v>885</v>
      </c>
      <c r="C30" s="5" t="n">
        <v>-55</v>
      </c>
    </row>
    <row r="31" spans="1:3">
      <c r="A31" s="4" t="s">
        <v>117</v>
      </c>
      <c r="C31" s="5" t="n">
        <v>805</v>
      </c>
    </row>
    <row r="32" spans="1:3">
      <c r="A32" s="4" t="s">
        <v>556</v>
      </c>
      <c r="B32" s="5" t="n">
        <v>-1965</v>
      </c>
      <c r="C32" s="5" t="n">
        <v>4757</v>
      </c>
    </row>
    <row r="33" spans="1:3">
      <c r="A33" s="4" t="s">
        <v>561</v>
      </c>
    </row>
    <row r="34" spans="1:3">
      <c r="A34" s="3" t="s">
        <v>555</v>
      </c>
    </row>
    <row r="35" spans="1:3">
      <c r="A35" s="4" t="s">
        <v>558</v>
      </c>
      <c r="B35" s="5" t="n">
        <v>-7372</v>
      </c>
      <c r="C35" s="5" t="n">
        <v>440</v>
      </c>
    </row>
    <row r="36" spans="1:3">
      <c r="A36" s="4" t="s">
        <v>562</v>
      </c>
    </row>
    <row r="37" spans="1:3">
      <c r="A37" s="3" t="s">
        <v>555</v>
      </c>
    </row>
    <row r="38" spans="1:3">
      <c r="A38" s="4" t="s">
        <v>558</v>
      </c>
      <c r="B38" s="7" t="n">
        <v>-235</v>
      </c>
      <c r="C38" s="7"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9</v>
      </c>
    </row>
    <row r="3" spans="1:3">
      <c r="A3" s="3" t="s">
        <v>553</v>
      </c>
    </row>
    <row r="4" spans="1:3">
      <c r="A4" s="4" t="s">
        <v>564</v>
      </c>
      <c r="B4" s="7" t="n">
        <v>235</v>
      </c>
      <c r="C4" s="7" t="n">
        <v>-28</v>
      </c>
    </row>
    <row r="5" spans="1:3">
      <c r="A5" s="4" t="s">
        <v>484</v>
      </c>
    </row>
    <row r="6" spans="1:3">
      <c r="A6" s="3" t="s">
        <v>553</v>
      </c>
    </row>
    <row r="7" spans="1:3">
      <c r="A7" s="4" t="s">
        <v>565</v>
      </c>
      <c r="B7" s="5" t="n">
        <v>-207</v>
      </c>
      <c r="C7" s="5" t="n">
        <v>227</v>
      </c>
    </row>
    <row r="8" spans="1:3">
      <c r="A8" s="4" t="s">
        <v>566</v>
      </c>
    </row>
    <row r="9" spans="1:3">
      <c r="A9" s="3" t="s">
        <v>553</v>
      </c>
    </row>
    <row r="10" spans="1:3">
      <c r="A10" s="4" t="s">
        <v>565</v>
      </c>
      <c r="B10" s="7" t="n">
        <v>-63</v>
      </c>
      <c r="C10" s="7"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3</v>
      </c>
      <c r="B1" s="2" t="s">
        <v>1</v>
      </c>
    </row>
    <row r="2" spans="1:3">
      <c r="B2" s="2" t="s">
        <v>2</v>
      </c>
      <c r="C2" s="2" t="s">
        <v>39</v>
      </c>
    </row>
    <row r="3" spans="1:3">
      <c r="A3" s="3" t="s">
        <v>124</v>
      </c>
    </row>
    <row r="4" spans="1:3">
      <c r="A4" s="4" t="s">
        <v>101</v>
      </c>
      <c r="B4" s="7" t="n">
        <v>-4826</v>
      </c>
      <c r="C4" s="7" t="n">
        <v>-1908</v>
      </c>
    </row>
    <row r="5" spans="1:3">
      <c r="A5" s="3" t="s">
        <v>125</v>
      </c>
    </row>
    <row r="6" spans="1:3">
      <c r="A6" s="4" t="s">
        <v>126</v>
      </c>
      <c r="B6" s="5" t="n">
        <v>-878</v>
      </c>
      <c r="C6" s="5" t="n">
        <v>-2228</v>
      </c>
    </row>
    <row r="7" spans="1:3">
      <c r="A7" s="4" t="s">
        <v>127</v>
      </c>
      <c r="B7" s="5" t="n">
        <v>-54</v>
      </c>
      <c r="C7" s="5" t="n">
        <v>-42</v>
      </c>
    </row>
    <row r="8" spans="1:3">
      <c r="A8" s="4" t="s">
        <v>128</v>
      </c>
      <c r="B8" s="5" t="n">
        <v>228</v>
      </c>
      <c r="C8" s="5" t="n">
        <v>271</v>
      </c>
    </row>
    <row r="9" spans="1:3">
      <c r="A9" s="4" t="s">
        <v>120</v>
      </c>
      <c r="B9" s="5" t="n">
        <v>34</v>
      </c>
    </row>
    <row r="10" spans="1:3">
      <c r="A10" s="4" t="s">
        <v>129</v>
      </c>
      <c r="B10" s="5" t="n">
        <v>-1979</v>
      </c>
      <c r="C10" s="5" t="n">
        <v>-2437</v>
      </c>
    </row>
    <row r="11" spans="1:3">
      <c r="A11" s="4" t="s">
        <v>130</v>
      </c>
      <c r="B11" s="5" t="n">
        <v>-381</v>
      </c>
      <c r="C11" s="5" t="n">
        <v>-545</v>
      </c>
    </row>
    <row r="12" spans="1:3">
      <c r="A12" s="4" t="s">
        <v>131</v>
      </c>
      <c r="B12" s="5" t="n">
        <v>1645</v>
      </c>
      <c r="C12" s="5" t="n">
        <v>2108</v>
      </c>
    </row>
    <row r="13" spans="1:3">
      <c r="A13" s="4" t="s">
        <v>132</v>
      </c>
      <c r="B13" s="5" t="n">
        <v>368</v>
      </c>
      <c r="C13" s="5" t="n">
        <v>-155</v>
      </c>
    </row>
    <row r="14" spans="1:3">
      <c r="A14" s="4" t="s">
        <v>133</v>
      </c>
      <c r="B14" s="5" t="n">
        <v>-21</v>
      </c>
      <c r="C14" s="5" t="n">
        <v>-54</v>
      </c>
    </row>
    <row r="15" spans="1:3">
      <c r="A15" s="4" t="s">
        <v>134</v>
      </c>
      <c r="B15" s="5" t="n">
        <v>39</v>
      </c>
      <c r="C15" s="5" t="n">
        <v>37</v>
      </c>
    </row>
    <row r="16" spans="1:3">
      <c r="A16" s="4" t="s">
        <v>135</v>
      </c>
      <c r="B16" s="5" t="n">
        <v>171</v>
      </c>
      <c r="C16" s="5" t="n">
        <v>-1620</v>
      </c>
    </row>
    <row r="17" spans="1:3">
      <c r="A17" s="4" t="s">
        <v>136</v>
      </c>
      <c r="B17" s="5" t="n">
        <v>-60</v>
      </c>
      <c r="C17" s="5" t="n">
        <v>-434</v>
      </c>
    </row>
    <row r="18" spans="1:3">
      <c r="A18" s="4" t="s">
        <v>137</v>
      </c>
      <c r="B18" s="5" t="n">
        <v>-549</v>
      </c>
      <c r="C18" s="5" t="n">
        <v>-1053</v>
      </c>
    </row>
    <row r="19" spans="1:3">
      <c r="A19" s="4" t="s">
        <v>138</v>
      </c>
      <c r="B19" s="5" t="n">
        <v>-20</v>
      </c>
      <c r="C19" s="5" t="n">
        <v>-8</v>
      </c>
    </row>
    <row r="20" spans="1:3">
      <c r="A20" s="4" t="s">
        <v>139</v>
      </c>
      <c r="B20" s="5" t="n">
        <v>-308</v>
      </c>
      <c r="C20" s="5" t="n">
        <v>1437</v>
      </c>
    </row>
    <row r="21" spans="1:3">
      <c r="A21" s="4" t="s">
        <v>140</v>
      </c>
      <c r="B21" s="5" t="n">
        <v>-929</v>
      </c>
      <c r="C21" s="5" t="n">
        <v>614</v>
      </c>
    </row>
    <row r="22" spans="1:3">
      <c r="A22" s="4" t="s">
        <v>141</v>
      </c>
      <c r="B22" s="5" t="n">
        <v>-7520</v>
      </c>
      <c r="C22" s="5" t="n">
        <v>-6017</v>
      </c>
    </row>
    <row r="23" spans="1:3">
      <c r="A23" s="3" t="s">
        <v>142</v>
      </c>
    </row>
    <row r="24" spans="1:3">
      <c r="A24" s="4" t="s">
        <v>143</v>
      </c>
      <c r="B24" s="5" t="n">
        <v>26633</v>
      </c>
      <c r="C24" s="5" t="n">
        <v>23130</v>
      </c>
    </row>
    <row r="25" spans="1:3">
      <c r="A25" s="4" t="s">
        <v>42</v>
      </c>
      <c r="B25" s="5" t="n">
        <v>261</v>
      </c>
      <c r="C25" s="5" t="n">
        <v>4043</v>
      </c>
    </row>
    <row r="26" spans="1:3">
      <c r="A26" s="4" t="s">
        <v>144</v>
      </c>
      <c r="B26" s="5" t="n">
        <v>443</v>
      </c>
      <c r="C26" s="5" t="n">
        <v>154</v>
      </c>
    </row>
    <row r="27" spans="1:3">
      <c r="A27" s="4" t="s">
        <v>43</v>
      </c>
      <c r="B27" s="5" t="n">
        <v>271</v>
      </c>
      <c r="C27" s="5" t="n">
        <v>206</v>
      </c>
    </row>
    <row r="28" spans="1:3">
      <c r="A28" s="3" t="s">
        <v>145</v>
      </c>
    </row>
    <row r="29" spans="1:3">
      <c r="A29" s="4" t="s">
        <v>143</v>
      </c>
      <c r="B29" s="5" t="n">
        <v>-29753</v>
      </c>
      <c r="C29" s="5" t="n">
        <v>-35816</v>
      </c>
    </row>
    <row r="30" spans="1:3">
      <c r="A30" s="4" t="s">
        <v>42</v>
      </c>
      <c r="B30" s="5" t="n">
        <v>-71</v>
      </c>
      <c r="C30" s="5" t="n">
        <v>-327</v>
      </c>
    </row>
    <row r="31" spans="1:3">
      <c r="A31" s="4" t="s">
        <v>144</v>
      </c>
      <c r="B31" s="5" t="n">
        <v>-451</v>
      </c>
      <c r="C31" s="5" t="n">
        <v>-255</v>
      </c>
    </row>
    <row r="32" spans="1:3">
      <c r="A32" s="4" t="s">
        <v>146</v>
      </c>
      <c r="B32" s="5" t="n">
        <v>-107</v>
      </c>
      <c r="C32" s="5" t="n">
        <v>-84</v>
      </c>
    </row>
    <row r="33" spans="1:3">
      <c r="A33" s="4" t="s">
        <v>147</v>
      </c>
      <c r="B33" s="5" t="n">
        <v>-99</v>
      </c>
      <c r="C33" s="5" t="n">
        <v>-41</v>
      </c>
    </row>
    <row r="34" spans="1:3">
      <c r="A34" s="4" t="s">
        <v>148</v>
      </c>
      <c r="B34" s="5" t="n">
        <v>-2873</v>
      </c>
      <c r="C34" s="5" t="n">
        <v>-8990</v>
      </c>
    </row>
    <row r="35" spans="1:3">
      <c r="A35" s="3" t="s">
        <v>149</v>
      </c>
    </row>
    <row r="36" spans="1:3">
      <c r="A36" s="4" t="s">
        <v>150</v>
      </c>
      <c r="B36" s="5" t="n">
        <v>15195</v>
      </c>
      <c r="C36" s="5" t="n">
        <v>19300</v>
      </c>
    </row>
    <row r="37" spans="1:3">
      <c r="A37" s="4" t="s">
        <v>151</v>
      </c>
      <c r="B37" s="5" t="n">
        <v>-9019</v>
      </c>
      <c r="C37" s="5" t="n">
        <v>-8482</v>
      </c>
    </row>
    <row r="38" spans="1:3">
      <c r="A38" s="4" t="s">
        <v>152</v>
      </c>
      <c r="B38" s="5" t="n">
        <v>36</v>
      </c>
      <c r="C38" s="5" t="n">
        <v>-115</v>
      </c>
    </row>
    <row r="39" spans="1:3">
      <c r="A39" s="4" t="s">
        <v>153</v>
      </c>
      <c r="B39" s="5" t="n">
        <v>1050</v>
      </c>
    </row>
    <row r="40" spans="1:3">
      <c r="A40" s="4" t="s">
        <v>154</v>
      </c>
      <c r="B40" s="5" t="n">
        <v>32298</v>
      </c>
    </row>
    <row r="41" spans="1:3">
      <c r="A41" s="4" t="s">
        <v>155</v>
      </c>
      <c r="B41" s="5" t="n">
        <v>39560</v>
      </c>
      <c r="C41" s="5" t="n">
        <v>10703</v>
      </c>
    </row>
    <row r="42" spans="1:3">
      <c r="A42" s="4" t="s">
        <v>156</v>
      </c>
      <c r="B42" s="5" t="n">
        <v>29167</v>
      </c>
      <c r="C42" s="5" t="n">
        <v>-4304</v>
      </c>
    </row>
    <row r="43" spans="1:3">
      <c r="A43" s="4" t="s">
        <v>157</v>
      </c>
      <c r="B43" s="5" t="n">
        <v>4085</v>
      </c>
      <c r="C43" s="5" t="n">
        <v>8389</v>
      </c>
    </row>
    <row r="44" spans="1:3">
      <c r="A44" s="4" t="s">
        <v>158</v>
      </c>
      <c r="B44" s="5" t="n">
        <v>33252</v>
      </c>
      <c r="C44" s="5" t="n">
        <v>4085</v>
      </c>
    </row>
    <row r="45" spans="1:3">
      <c r="A45" s="3" t="s">
        <v>159</v>
      </c>
    </row>
    <row r="46" spans="1:3">
      <c r="A46" s="4" t="s">
        <v>160</v>
      </c>
      <c r="B46" s="5" t="n">
        <v>13</v>
      </c>
    </row>
    <row r="47" spans="1:3">
      <c r="A47" s="4" t="s">
        <v>161</v>
      </c>
      <c r="B47" s="5" t="n">
        <v>20</v>
      </c>
      <c r="C47" s="5" t="n">
        <v>34</v>
      </c>
    </row>
    <row r="48" spans="1:3">
      <c r="A48" s="3" t="s">
        <v>162</v>
      </c>
    </row>
    <row r="49" spans="1:3">
      <c r="A49" s="4" t="s">
        <v>163</v>
      </c>
      <c r="B49" s="5" t="n">
        <v>381</v>
      </c>
      <c r="C49" s="7" t="n">
        <v>545</v>
      </c>
    </row>
    <row r="50" spans="1:3">
      <c r="A50" s="4" t="s">
        <v>164</v>
      </c>
      <c r="B50" s="5" t="n">
        <v>270</v>
      </c>
    </row>
    <row r="51" spans="1:3">
      <c r="A51" s="4" t="s">
        <v>165</v>
      </c>
      <c r="B51" s="7" t="n">
        <v>10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30"/>
    <col customWidth="1" max="3" min="3" width="21"/>
  </cols>
  <sheetData>
    <row r="1" spans="1:3">
      <c r="A1" s="1" t="s">
        <v>567</v>
      </c>
      <c r="B1" s="2" t="s">
        <v>1</v>
      </c>
    </row>
    <row r="2" spans="1:3">
      <c r="B2" s="2" t="s">
        <v>568</v>
      </c>
      <c r="C2" s="2" t="s">
        <v>438</v>
      </c>
    </row>
    <row r="3" spans="1:3">
      <c r="A3" s="3" t="s">
        <v>569</v>
      </c>
    </row>
    <row r="4" spans="1:3">
      <c r="A4" s="4" t="s">
        <v>570</v>
      </c>
      <c r="B4" s="7" t="n">
        <v>250000</v>
      </c>
    </row>
    <row r="5" spans="1:3">
      <c r="A5" s="4" t="s">
        <v>571</v>
      </c>
      <c r="B5" s="5" t="n">
        <v>2</v>
      </c>
    </row>
    <row r="6" spans="1:3">
      <c r="A6" s="4" t="s">
        <v>572</v>
      </c>
      <c r="B6" s="7" t="n">
        <v>2100000</v>
      </c>
      <c r="C6" s="7" t="n">
        <v>2600000</v>
      </c>
    </row>
    <row r="7" spans="1:3">
      <c r="A7" s="4" t="s">
        <v>573</v>
      </c>
      <c r="B7" s="5" t="n">
        <v>2800000</v>
      </c>
      <c r="C7" s="5" t="n">
        <v>2100000</v>
      </c>
    </row>
    <row r="8" spans="1:3">
      <c r="A8" s="4" t="s">
        <v>50</v>
      </c>
      <c r="B8" s="5" t="n">
        <v>3556000</v>
      </c>
      <c r="C8" s="5" t="n">
        <v>3727000</v>
      </c>
    </row>
    <row r="9" spans="1:3">
      <c r="A9" s="4" t="s">
        <v>51</v>
      </c>
      <c r="B9" s="7" t="n">
        <v>1418000</v>
      </c>
      <c r="C9" s="7" t="n">
        <v>1358000</v>
      </c>
    </row>
    <row r="10" spans="1:3">
      <c r="A10" s="4" t="s">
        <v>574</v>
      </c>
    </row>
    <row r="11" spans="1:3">
      <c r="A11" s="3" t="s">
        <v>569</v>
      </c>
    </row>
    <row r="12" spans="1:3">
      <c r="A12" s="4" t="s">
        <v>575</v>
      </c>
      <c r="B12" s="4" t="s">
        <v>370</v>
      </c>
      <c r="C12" s="4" t="s">
        <v>3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6</v>
      </c>
      <c r="B1" s="2" t="s">
        <v>2</v>
      </c>
      <c r="C1" s="2" t="s">
        <v>39</v>
      </c>
      <c r="D1" s="2" t="s">
        <v>401</v>
      </c>
    </row>
    <row r="2" spans="1:4">
      <c r="A2" s="3" t="s">
        <v>190</v>
      </c>
    </row>
    <row r="3" spans="1:4">
      <c r="A3" s="4" t="s">
        <v>56</v>
      </c>
      <c r="B3" s="7" t="n">
        <v>20819</v>
      </c>
      <c r="C3" s="7" t="n">
        <v>24779</v>
      </c>
      <c r="D3" s="7" t="n">
        <v>21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9</v>
      </c>
    </row>
    <row r="3" spans="1:3">
      <c r="A3" s="3" t="s">
        <v>190</v>
      </c>
    </row>
    <row r="4" spans="1:3">
      <c r="A4" s="4" t="s">
        <v>578</v>
      </c>
      <c r="B4" s="7" t="n">
        <v>24779</v>
      </c>
      <c r="C4" s="7" t="n">
        <v>21513</v>
      </c>
    </row>
    <row r="5" spans="1:3">
      <c r="A5" s="4" t="s">
        <v>579</v>
      </c>
      <c r="B5" s="5" t="n">
        <v>170</v>
      </c>
      <c r="C5" s="5" t="n">
        <v>299</v>
      </c>
    </row>
    <row r="6" spans="1:3">
      <c r="A6" s="4" t="s">
        <v>580</v>
      </c>
      <c r="B6" s="5" t="n">
        <v>-2272</v>
      </c>
      <c r="C6" s="5" t="n">
        <v>3467</v>
      </c>
    </row>
    <row r="7" spans="1:3">
      <c r="A7" s="4" t="s">
        <v>581</v>
      </c>
      <c r="B7" s="5" t="n">
        <v>-1925</v>
      </c>
      <c r="C7" s="5" t="n">
        <v>-562</v>
      </c>
    </row>
    <row r="8" spans="1:3">
      <c r="A8" s="4" t="s">
        <v>582</v>
      </c>
      <c r="B8" s="5" t="n">
        <v>67</v>
      </c>
      <c r="C8" s="5" t="n">
        <v>62</v>
      </c>
    </row>
    <row r="9" spans="1:3">
      <c r="A9" s="4" t="s">
        <v>455</v>
      </c>
      <c r="B9" s="7" t="n">
        <v>20819</v>
      </c>
      <c r="C9" s="7" t="n">
        <v>247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9</v>
      </c>
    </row>
    <row r="2" spans="1:3">
      <c r="A2" s="3" t="s">
        <v>584</v>
      </c>
    </row>
    <row r="3" spans="1:3">
      <c r="A3" s="4" t="s">
        <v>585</v>
      </c>
      <c r="B3" s="7" t="n">
        <v>72337</v>
      </c>
      <c r="C3" s="7" t="n">
        <v>72313</v>
      </c>
    </row>
    <row r="4" spans="1:3">
      <c r="A4" s="4" t="s">
        <v>586</v>
      </c>
    </row>
    <row r="5" spans="1:3">
      <c r="A5" s="3" t="s">
        <v>584</v>
      </c>
    </row>
    <row r="6" spans="1:3">
      <c r="A6" s="4" t="s">
        <v>585</v>
      </c>
      <c r="B6" s="5" t="n">
        <v>61972</v>
      </c>
      <c r="C6" s="5" t="n">
        <v>62311</v>
      </c>
    </row>
    <row r="7" spans="1:3">
      <c r="A7" s="4" t="s">
        <v>587</v>
      </c>
    </row>
    <row r="8" spans="1:3">
      <c r="A8" s="3" t="s">
        <v>584</v>
      </c>
    </row>
    <row r="9" spans="1:3">
      <c r="A9" s="4" t="s">
        <v>585</v>
      </c>
      <c r="B9" s="5" t="n">
        <v>6608</v>
      </c>
      <c r="C9" s="5" t="n">
        <v>6774</v>
      </c>
    </row>
    <row r="10" spans="1:3">
      <c r="A10" s="4" t="s">
        <v>588</v>
      </c>
    </row>
    <row r="11" spans="1:3">
      <c r="A11" s="3" t="s">
        <v>584</v>
      </c>
    </row>
    <row r="12" spans="1:3">
      <c r="A12" s="4" t="s">
        <v>585</v>
      </c>
      <c r="B12" s="5" t="n">
        <v>3118</v>
      </c>
      <c r="C12" s="5" t="n">
        <v>2522</v>
      </c>
    </row>
    <row r="13" spans="1:3">
      <c r="A13" s="4" t="s">
        <v>589</v>
      </c>
    </row>
    <row r="14" spans="1:3">
      <c r="A14" s="3" t="s">
        <v>584</v>
      </c>
    </row>
    <row r="15" spans="1:3">
      <c r="A15" s="4" t="s">
        <v>585</v>
      </c>
      <c r="B15" s="5" t="n">
        <v>345</v>
      </c>
      <c r="C15" s="5" t="n">
        <v>386</v>
      </c>
    </row>
    <row r="16" spans="1:3">
      <c r="A16" s="4" t="s">
        <v>590</v>
      </c>
    </row>
    <row r="17" spans="1:3">
      <c r="A17" s="3" t="s">
        <v>584</v>
      </c>
    </row>
    <row r="18" spans="1:3">
      <c r="A18" s="4" t="s">
        <v>585</v>
      </c>
      <c r="B18" s="5" t="n">
        <v>132</v>
      </c>
      <c r="C18" s="5" t="n">
        <v>132</v>
      </c>
    </row>
    <row r="19" spans="1:3">
      <c r="A19" s="4" t="s">
        <v>591</v>
      </c>
    </row>
    <row r="20" spans="1:3">
      <c r="A20" s="3" t="s">
        <v>584</v>
      </c>
    </row>
    <row r="21" spans="1:3">
      <c r="A21" s="4" t="s">
        <v>585</v>
      </c>
      <c r="B21" s="7" t="n">
        <v>162</v>
      </c>
      <c r="C21" s="7" t="n">
        <v>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75"/>
  </cols>
  <sheetData>
    <row r="1" spans="1:2">
      <c r="A1" s="1" t="s">
        <v>592</v>
      </c>
      <c r="B1" s="2" t="s">
        <v>1</v>
      </c>
    </row>
    <row r="2" spans="1:2">
      <c r="B2" s="2" t="s">
        <v>2</v>
      </c>
    </row>
    <row r="3" spans="1:2">
      <c r="A3" s="4" t="s">
        <v>387</v>
      </c>
    </row>
    <row r="4" spans="1:2">
      <c r="A4" s="3" t="s">
        <v>584</v>
      </c>
    </row>
    <row r="5" spans="1:2">
      <c r="A5" s="4" t="s">
        <v>593</v>
      </c>
      <c r="B5" s="4" t="s">
        <v>392</v>
      </c>
    </row>
    <row r="6" spans="1:2">
      <c r="A6" s="4" t="s">
        <v>395</v>
      </c>
    </row>
    <row r="7" spans="1:2">
      <c r="A7" s="3" t="s">
        <v>584</v>
      </c>
    </row>
    <row r="8" spans="1:2">
      <c r="A8" s="4" t="s">
        <v>593</v>
      </c>
      <c r="B8" s="4" t="s">
        <v>397</v>
      </c>
    </row>
    <row r="9" spans="1:2">
      <c r="A9" s="4" t="s">
        <v>594</v>
      </c>
    </row>
    <row r="10" spans="1:2">
      <c r="A10" s="3" t="s">
        <v>584</v>
      </c>
    </row>
    <row r="11" spans="1:2">
      <c r="A11" s="4" t="s">
        <v>595</v>
      </c>
      <c r="B11" s="4" t="s">
        <v>596</v>
      </c>
    </row>
    <row r="12" spans="1:2">
      <c r="A12" s="4" t="s">
        <v>597</v>
      </c>
      <c r="B12" s="4" t="s">
        <v>598</v>
      </c>
    </row>
    <row r="13" spans="1:2">
      <c r="A13" s="4" t="s">
        <v>599</v>
      </c>
      <c r="B13" s="4" t="s">
        <v>600</v>
      </c>
    </row>
    <row r="14" spans="1:2">
      <c r="A14" s="4" t="s">
        <v>601</v>
      </c>
    </row>
    <row r="15" spans="1:2">
      <c r="A15" s="3" t="s">
        <v>584</v>
      </c>
    </row>
    <row r="16" spans="1:2">
      <c r="A16" s="4" t="s">
        <v>593</v>
      </c>
      <c r="B16" s="4" t="s">
        <v>602</v>
      </c>
    </row>
    <row r="17" spans="1:2">
      <c r="A17" s="4" t="s">
        <v>603</v>
      </c>
    </row>
    <row r="18" spans="1:2">
      <c r="A18" s="3" t="s">
        <v>584</v>
      </c>
    </row>
    <row r="19" spans="1:2">
      <c r="A19" s="4" t="s">
        <v>593</v>
      </c>
      <c r="B19" s="4" t="s">
        <v>604</v>
      </c>
    </row>
    <row r="20" spans="1:2">
      <c r="A20" s="4" t="s">
        <v>605</v>
      </c>
    </row>
    <row r="21" spans="1:2">
      <c r="A21" s="3" t="s">
        <v>584</v>
      </c>
    </row>
    <row r="22" spans="1:2">
      <c r="A22" s="4" t="s">
        <v>595</v>
      </c>
      <c r="B22" s="4" t="s">
        <v>606</v>
      </c>
    </row>
    <row r="23" spans="1:2">
      <c r="A23" s="4" t="s">
        <v>597</v>
      </c>
      <c r="B23" s="4" t="s">
        <v>607</v>
      </c>
    </row>
    <row r="24" spans="1:2">
      <c r="A24" s="4" t="s">
        <v>599</v>
      </c>
      <c r="B24" s="4" t="s">
        <v>608</v>
      </c>
    </row>
    <row r="25" spans="1:2">
      <c r="A25" s="4" t="s">
        <v>609</v>
      </c>
    </row>
    <row r="26" spans="1:2">
      <c r="A26" s="3" t="s">
        <v>584</v>
      </c>
    </row>
    <row r="27" spans="1:2">
      <c r="A27" s="4" t="s">
        <v>593</v>
      </c>
      <c r="B27" s="4" t="s">
        <v>610</v>
      </c>
    </row>
    <row r="28" spans="1:2">
      <c r="A28" s="4" t="s">
        <v>611</v>
      </c>
    </row>
    <row r="29" spans="1:2">
      <c r="A29" s="3" t="s">
        <v>584</v>
      </c>
    </row>
    <row r="30" spans="1:2">
      <c r="A30" s="4" t="s">
        <v>593</v>
      </c>
      <c r="B30" s="4" t="s">
        <v>612</v>
      </c>
    </row>
    <row r="31" spans="1:2">
      <c r="A31" s="4" t="s">
        <v>589</v>
      </c>
    </row>
    <row r="32" spans="1:2">
      <c r="A32" s="3" t="s">
        <v>584</v>
      </c>
    </row>
    <row r="33" spans="1:2">
      <c r="A33" s="4" t="s">
        <v>595</v>
      </c>
      <c r="B33" s="4" t="s">
        <v>606</v>
      </c>
    </row>
    <row r="34" spans="1:2">
      <c r="A34" s="4" t="s">
        <v>599</v>
      </c>
      <c r="B34" s="4" t="s">
        <v>6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9</v>
      </c>
      <c r="D1" s="2" t="s">
        <v>401</v>
      </c>
    </row>
    <row r="2" spans="1:4">
      <c r="A2" s="3" t="s">
        <v>615</v>
      </c>
    </row>
    <row r="3" spans="1:4">
      <c r="A3" s="4" t="s">
        <v>616</v>
      </c>
      <c r="B3" s="7" t="n">
        <v>116298</v>
      </c>
      <c r="C3" s="7" t="n">
        <v>109823</v>
      </c>
      <c r="D3" s="7" t="n">
        <v>99440</v>
      </c>
    </row>
    <row r="4" spans="1:4">
      <c r="A4" s="4" t="s">
        <v>617</v>
      </c>
    </row>
    <row r="5" spans="1:4">
      <c r="A5" s="3" t="s">
        <v>615</v>
      </c>
    </row>
    <row r="6" spans="1:4">
      <c r="A6" s="4" t="s">
        <v>616</v>
      </c>
      <c r="B6" s="5" t="n">
        <v>41478</v>
      </c>
      <c r="C6" s="5" t="n">
        <v>41078</v>
      </c>
    </row>
    <row r="7" spans="1:4">
      <c r="A7" s="4" t="s">
        <v>408</v>
      </c>
    </row>
    <row r="8" spans="1:4">
      <c r="A8" s="3" t="s">
        <v>615</v>
      </c>
    </row>
    <row r="9" spans="1:4">
      <c r="A9" s="4" t="s">
        <v>616</v>
      </c>
      <c r="B9" s="7" t="n">
        <v>74820</v>
      </c>
      <c r="C9" s="7" t="n">
        <v>687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v>
      </c>
    </row>
    <row r="3" spans="1:2">
      <c r="A3" s="4" t="s">
        <v>619</v>
      </c>
    </row>
    <row r="4" spans="1:2">
      <c r="A4" s="3" t="s">
        <v>584</v>
      </c>
    </row>
    <row r="5" spans="1:2">
      <c r="A5" s="4" t="s">
        <v>620</v>
      </c>
      <c r="B5" s="4" t="s">
        <v>621</v>
      </c>
    </row>
    <row r="6" spans="1:2">
      <c r="A6" s="4" t="s">
        <v>622</v>
      </c>
    </row>
    <row r="7" spans="1:2">
      <c r="A7" s="3" t="s">
        <v>584</v>
      </c>
    </row>
    <row r="8" spans="1:2">
      <c r="A8" s="4" t="s">
        <v>593</v>
      </c>
      <c r="B8" s="4" t="s">
        <v>623</v>
      </c>
    </row>
    <row r="9" spans="1:2">
      <c r="A9" s="4" t="s">
        <v>624</v>
      </c>
      <c r="B9" s="4" t="s">
        <v>386</v>
      </c>
    </row>
    <row r="10" spans="1:2">
      <c r="A10" s="4" t="s">
        <v>625</v>
      </c>
    </row>
    <row r="11" spans="1:2">
      <c r="A11" s="3" t="s">
        <v>584</v>
      </c>
    </row>
    <row r="12" spans="1:2">
      <c r="A12" s="4" t="s">
        <v>593</v>
      </c>
      <c r="B12" s="4" t="s">
        <v>381</v>
      </c>
    </row>
    <row r="13" spans="1:2">
      <c r="A13" s="4" t="s">
        <v>626</v>
      </c>
    </row>
    <row r="14" spans="1:2">
      <c r="A14" s="3" t="s">
        <v>584</v>
      </c>
    </row>
    <row r="15" spans="1:2">
      <c r="A15" s="4" t="s">
        <v>620</v>
      </c>
      <c r="B15" s="4" t="s">
        <v>627</v>
      </c>
    </row>
    <row r="16" spans="1:2">
      <c r="A16" s="4" t="s">
        <v>628</v>
      </c>
    </row>
    <row r="17" spans="1:2">
      <c r="A17" s="3" t="s">
        <v>584</v>
      </c>
    </row>
    <row r="18" spans="1:2">
      <c r="A18" s="4" t="s">
        <v>593</v>
      </c>
      <c r="B18" s="4" t="s">
        <v>629</v>
      </c>
    </row>
    <row r="19" spans="1:2">
      <c r="A19" s="4" t="s">
        <v>630</v>
      </c>
    </row>
    <row r="20" spans="1:2">
      <c r="A20" s="3" t="s">
        <v>584</v>
      </c>
    </row>
    <row r="21" spans="1:2">
      <c r="A21" s="4" t="s">
        <v>593</v>
      </c>
      <c r="B21" s="4" t="s">
        <v>631</v>
      </c>
    </row>
    <row r="22" spans="1:2">
      <c r="A22" s="4" t="s">
        <v>624</v>
      </c>
      <c r="B22" s="4" t="s">
        <v>632</v>
      </c>
    </row>
    <row r="23" spans="1:2">
      <c r="A23" s="4" t="s">
        <v>633</v>
      </c>
    </row>
    <row r="24" spans="1:2">
      <c r="A24" s="3" t="s">
        <v>584</v>
      </c>
    </row>
    <row r="25" spans="1:2">
      <c r="A25" s="4" t="s">
        <v>620</v>
      </c>
      <c r="B25" s="4" t="s">
        <v>634</v>
      </c>
    </row>
    <row r="26" spans="1:2">
      <c r="A26" s="4" t="s">
        <v>635</v>
      </c>
    </row>
    <row r="27" spans="1:2">
      <c r="A27" s="3" t="s">
        <v>584</v>
      </c>
    </row>
    <row r="28" spans="1:2">
      <c r="A28" s="4" t="s">
        <v>593</v>
      </c>
      <c r="B28" s="4" t="s">
        <v>636</v>
      </c>
    </row>
    <row r="29" spans="1:2">
      <c r="A29" s="4" t="s">
        <v>637</v>
      </c>
    </row>
    <row r="30" spans="1:2">
      <c r="A30" s="3" t="s">
        <v>584</v>
      </c>
    </row>
    <row r="31" spans="1:2">
      <c r="A31" s="4" t="s">
        <v>593</v>
      </c>
      <c r="B31" s="4"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9</v>
      </c>
    </row>
    <row r="3" spans="1:3">
      <c r="A3" s="3" t="s">
        <v>182</v>
      </c>
    </row>
    <row r="4" spans="1:3">
      <c r="A4" s="4" t="s">
        <v>578</v>
      </c>
      <c r="B4" s="7" t="n">
        <v>109823</v>
      </c>
      <c r="C4" s="7" t="n">
        <v>99440</v>
      </c>
    </row>
    <row r="5" spans="1:3">
      <c r="A5" s="4" t="s">
        <v>150</v>
      </c>
      <c r="B5" s="5" t="n">
        <v>14191</v>
      </c>
      <c r="C5" s="5" t="n">
        <v>17994</v>
      </c>
    </row>
    <row r="6" spans="1:3">
      <c r="A6" s="4" t="s">
        <v>639</v>
      </c>
      <c r="B6" s="5" t="n">
        <v>4473</v>
      </c>
      <c r="C6" s="5" t="n">
        <v>4353</v>
      </c>
    </row>
    <row r="7" spans="1:3">
      <c r="A7" s="4" t="s">
        <v>640</v>
      </c>
      <c r="B7" s="5" t="n">
        <v>-2751</v>
      </c>
      <c r="C7" s="5" t="n">
        <v>-2734</v>
      </c>
    </row>
    <row r="8" spans="1:3">
      <c r="A8" s="4" t="s">
        <v>641</v>
      </c>
      <c r="B8" s="5" t="n">
        <v>-5258</v>
      </c>
      <c r="C8" s="5" t="n">
        <v>-4835</v>
      </c>
    </row>
    <row r="9" spans="1:3">
      <c r="A9" s="4" t="s">
        <v>642</v>
      </c>
      <c r="B9" s="5" t="n">
        <v>-2900</v>
      </c>
      <c r="C9" s="5" t="n">
        <v>-2973</v>
      </c>
    </row>
    <row r="10" spans="1:3">
      <c r="A10" s="4" t="s">
        <v>643</v>
      </c>
      <c r="B10" s="5" t="n">
        <v>-1316</v>
      </c>
      <c r="C10" s="5" t="n">
        <v>-1307</v>
      </c>
    </row>
    <row r="11" spans="1:3">
      <c r="A11" s="4" t="s">
        <v>152</v>
      </c>
      <c r="B11" s="5" t="n">
        <v>36</v>
      </c>
      <c r="C11" s="5" t="n">
        <v>-115</v>
      </c>
    </row>
    <row r="12" spans="1:3">
      <c r="A12" s="4" t="s">
        <v>455</v>
      </c>
      <c r="B12" s="7" t="n">
        <v>116298</v>
      </c>
      <c r="C12" s="7" t="n">
        <v>1098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9</v>
      </c>
    </row>
    <row r="2" spans="1:3">
      <c r="A2" s="3" t="s">
        <v>584</v>
      </c>
    </row>
    <row r="3" spans="1:3">
      <c r="A3" s="4" t="s">
        <v>62</v>
      </c>
      <c r="B3" s="7" t="n">
        <v>10587</v>
      </c>
      <c r="C3" s="7" t="n">
        <v>10850</v>
      </c>
    </row>
    <row r="4" spans="1:3">
      <c r="A4" s="4" t="s">
        <v>645</v>
      </c>
    </row>
    <row r="5" spans="1:3">
      <c r="A5" s="3" t="s">
        <v>584</v>
      </c>
    </row>
    <row r="6" spans="1:3">
      <c r="A6" s="4" t="s">
        <v>62</v>
      </c>
      <c r="B6" s="5" t="n">
        <v>3882</v>
      </c>
      <c r="C6" s="5" t="n">
        <v>3774</v>
      </c>
    </row>
    <row r="7" spans="1:3">
      <c r="A7" s="4" t="s">
        <v>409</v>
      </c>
    </row>
    <row r="8" spans="1:3">
      <c r="A8" s="3" t="s">
        <v>584</v>
      </c>
    </row>
    <row r="9" spans="1:3">
      <c r="A9" s="4" t="s">
        <v>62</v>
      </c>
      <c r="B9" s="7" t="n">
        <v>6705</v>
      </c>
      <c r="C9" s="7" t="n">
        <v>70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9</v>
      </c>
    </row>
    <row r="2" spans="1:3">
      <c r="A2" s="3" t="s">
        <v>195</v>
      </c>
    </row>
    <row r="3" spans="1:3">
      <c r="A3" s="4" t="s">
        <v>647</v>
      </c>
      <c r="B3" s="7" t="n">
        <v>405</v>
      </c>
      <c r="C3" s="7" t="n">
        <v>405</v>
      </c>
    </row>
    <row r="4" spans="1:3">
      <c r="A4" s="4" t="s">
        <v>648</v>
      </c>
      <c r="B4" s="5" t="n">
        <v>8485</v>
      </c>
      <c r="C4" s="5" t="n">
        <v>8378</v>
      </c>
    </row>
    <row r="5" spans="1:3">
      <c r="A5" s="4" t="s">
        <v>649</v>
      </c>
      <c r="B5" s="5" t="n">
        <v>8890</v>
      </c>
      <c r="C5" s="5" t="n">
        <v>8783</v>
      </c>
    </row>
    <row r="6" spans="1:3">
      <c r="A6" s="4" t="s">
        <v>650</v>
      </c>
      <c r="B6" s="5" t="n">
        <v>-6946</v>
      </c>
      <c r="C6" s="5" t="n">
        <v>-6828</v>
      </c>
    </row>
    <row r="7" spans="1:3">
      <c r="A7" s="4" t="s">
        <v>651</v>
      </c>
      <c r="B7" s="7" t="n">
        <v>1944</v>
      </c>
      <c r="C7" s="7" t="n">
        <v>1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9</v>
      </c>
    </row>
    <row r="2" spans="1:3">
      <c r="A2" s="3" t="s">
        <v>653</v>
      </c>
    </row>
    <row r="3" spans="1:3">
      <c r="A3" s="4" t="s">
        <v>654</v>
      </c>
      <c r="B3" s="7" t="n">
        <v>5569</v>
      </c>
      <c r="C3" s="7" t="n">
        <v>5477</v>
      </c>
    </row>
    <row r="4" spans="1:3">
      <c r="A4" s="4" t="s">
        <v>650</v>
      </c>
      <c r="B4" s="5" t="n">
        <v>-5383</v>
      </c>
      <c r="C4" s="5" t="n">
        <v>-5281</v>
      </c>
    </row>
    <row r="5" spans="1:3">
      <c r="A5" s="4" t="s">
        <v>655</v>
      </c>
      <c r="B5" s="5" t="n">
        <v>186</v>
      </c>
      <c r="C5" s="5" t="n">
        <v>196</v>
      </c>
    </row>
    <row r="6" spans="1:3">
      <c r="A6" s="4" t="s">
        <v>656</v>
      </c>
    </row>
    <row r="7" spans="1:3">
      <c r="A7" s="3" t="s">
        <v>653</v>
      </c>
    </row>
    <row r="8" spans="1:3">
      <c r="A8" s="4" t="s">
        <v>654</v>
      </c>
      <c r="B8" s="5" t="n">
        <v>3973</v>
      </c>
      <c r="C8" s="5" t="n">
        <v>3955</v>
      </c>
    </row>
    <row r="9" spans="1:3">
      <c r="A9" s="4" t="s">
        <v>657</v>
      </c>
    </row>
    <row r="10" spans="1:3">
      <c r="A10" s="3" t="s">
        <v>653</v>
      </c>
    </row>
    <row r="11" spans="1:3">
      <c r="A11" s="4" t="s">
        <v>654</v>
      </c>
      <c r="B11" s="7" t="n">
        <v>1596</v>
      </c>
      <c r="C11" s="7" t="n">
        <v>15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9</v>
      </c>
    </row>
    <row r="3" spans="1:3">
      <c r="A3" s="3" t="s">
        <v>659</v>
      </c>
    </row>
    <row r="4" spans="1:3">
      <c r="A4" s="4" t="s">
        <v>660</v>
      </c>
      <c r="B4" s="7" t="n">
        <v>1000000</v>
      </c>
    </row>
    <row r="5" spans="1:3">
      <c r="A5" s="4" t="s">
        <v>661</v>
      </c>
      <c r="B5" s="5" t="n">
        <v>15000000</v>
      </c>
    </row>
    <row r="6" spans="1:3">
      <c r="A6" s="4" t="s">
        <v>662</v>
      </c>
      <c r="B6" s="5" t="n">
        <v>15060000</v>
      </c>
    </row>
    <row r="7" spans="1:3">
      <c r="A7" s="4" t="s">
        <v>663</v>
      </c>
      <c r="B7" s="5" t="n">
        <v>492000</v>
      </c>
      <c r="C7" s="7" t="n">
        <v>458000</v>
      </c>
    </row>
    <row r="8" spans="1:3">
      <c r="A8" s="4" t="s">
        <v>664</v>
      </c>
      <c r="B8" s="7" t="n">
        <v>13100000</v>
      </c>
    </row>
    <row r="9" spans="1:3">
      <c r="A9" s="4" t="s">
        <v>665</v>
      </c>
      <c r="B9" s="4" t="s">
        <v>666</v>
      </c>
    </row>
    <row r="10" spans="1:3">
      <c r="A10" s="4" t="s">
        <v>667</v>
      </c>
      <c r="B10" s="4" t="s">
        <v>668</v>
      </c>
    </row>
    <row r="11" spans="1:3">
      <c r="A11" s="4" t="s">
        <v>669</v>
      </c>
      <c r="B11" s="7" t="n">
        <v>0</v>
      </c>
      <c r="C11" s="7" t="n">
        <v>0</v>
      </c>
    </row>
    <row r="12" spans="1:3">
      <c r="A12" s="4" t="s">
        <v>670</v>
      </c>
      <c r="B12" s="7" t="n">
        <v>0</v>
      </c>
    </row>
    <row r="13" spans="1:3">
      <c r="A13" s="4" t="s">
        <v>671</v>
      </c>
      <c r="B13" s="4" t="s">
        <v>672</v>
      </c>
      <c r="C13" s="4" t="s">
        <v>673</v>
      </c>
    </row>
    <row r="14" spans="1:3">
      <c r="A14" s="4" t="s">
        <v>674</v>
      </c>
      <c r="B14" s="4" t="s">
        <v>370</v>
      </c>
    </row>
    <row r="15" spans="1:3">
      <c r="A15" s="4" t="s">
        <v>387</v>
      </c>
    </row>
    <row r="16" spans="1:3">
      <c r="A16" s="3" t="s">
        <v>659</v>
      </c>
    </row>
    <row r="17" spans="1:3">
      <c r="A17" s="4" t="s">
        <v>675</v>
      </c>
      <c r="B17" s="4" t="s">
        <v>6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9</v>
      </c>
    </row>
    <row r="3" spans="1:3">
      <c r="A3" s="3" t="s">
        <v>201</v>
      </c>
    </row>
    <row r="4" spans="1:3">
      <c r="A4" s="4" t="s">
        <v>678</v>
      </c>
      <c r="B4" s="7" t="n">
        <v>20</v>
      </c>
      <c r="C4" s="7" t="n">
        <v>34</v>
      </c>
    </row>
    <row r="5" spans="1:3">
      <c r="A5" s="4" t="s">
        <v>679</v>
      </c>
      <c r="B5" s="5" t="n">
        <v>0</v>
      </c>
      <c r="C5" s="5" t="n">
        <v>0</v>
      </c>
    </row>
    <row r="6" spans="1:3">
      <c r="A6" s="4" t="s">
        <v>680</v>
      </c>
      <c r="B6" s="7" t="n">
        <v>20</v>
      </c>
      <c r="C6" s="7" t="n">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9</v>
      </c>
    </row>
    <row r="3" spans="1:3">
      <c r="A3" s="3" t="s">
        <v>201</v>
      </c>
    </row>
    <row r="4" spans="1:3">
      <c r="A4" s="4" t="s">
        <v>682</v>
      </c>
      <c r="B4" s="7" t="n">
        <v>-1009</v>
      </c>
      <c r="C4" s="7" t="n">
        <v>-637</v>
      </c>
    </row>
    <row r="5" spans="1:3">
      <c r="A5" s="4" t="s">
        <v>683</v>
      </c>
      <c r="C5" s="5" t="n">
        <v>805</v>
      </c>
    </row>
    <row r="6" spans="1:3">
      <c r="A6" s="4" t="s">
        <v>684</v>
      </c>
      <c r="B6" s="5" t="n">
        <v>1029</v>
      </c>
      <c r="C6" s="5" t="n">
        <v>-134</v>
      </c>
    </row>
    <row r="7" spans="1:3">
      <c r="A7" s="4" t="s">
        <v>680</v>
      </c>
      <c r="B7" s="7" t="n">
        <v>20</v>
      </c>
      <c r="C7" s="7" t="n">
        <v>34</v>
      </c>
    </row>
    <row r="8" spans="1:3">
      <c r="A8" s="4" t="s">
        <v>685</v>
      </c>
      <c r="B8" s="4" t="s">
        <v>686</v>
      </c>
      <c r="C8" s="4" t="s">
        <v>6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9</v>
      </c>
    </row>
    <row r="2" spans="1:3">
      <c r="A2" s="3" t="s">
        <v>201</v>
      </c>
    </row>
    <row r="3" spans="1:3">
      <c r="A3" s="4" t="s">
        <v>689</v>
      </c>
      <c r="B3" s="7" t="n">
        <v>3163</v>
      </c>
      <c r="C3" s="7" t="n">
        <v>5859</v>
      </c>
    </row>
    <row r="4" spans="1:3">
      <c r="A4" s="4" t="s">
        <v>690</v>
      </c>
      <c r="B4" s="5" t="n">
        <v>974</v>
      </c>
      <c r="C4" s="5" t="n">
        <v>947</v>
      </c>
    </row>
    <row r="5" spans="1:3">
      <c r="A5" s="4" t="s">
        <v>691</v>
      </c>
      <c r="B5" s="5" t="n">
        <v>846</v>
      </c>
      <c r="C5" s="5" t="n">
        <v>734</v>
      </c>
    </row>
    <row r="6" spans="1:3">
      <c r="A6" s="4" t="s">
        <v>692</v>
      </c>
      <c r="B6" s="5" t="n">
        <v>821</v>
      </c>
      <c r="C6" s="5" t="n">
        <v>600</v>
      </c>
    </row>
    <row r="7" spans="1:3">
      <c r="A7" s="4" t="s">
        <v>684</v>
      </c>
      <c r="B7" s="5" t="n">
        <v>262</v>
      </c>
      <c r="C7" s="5" t="n">
        <v>380</v>
      </c>
    </row>
    <row r="8" spans="1:3">
      <c r="A8" s="4" t="s">
        <v>65</v>
      </c>
      <c r="B8" s="5" t="n">
        <v>555</v>
      </c>
      <c r="C8" s="5" t="n">
        <v>619</v>
      </c>
    </row>
    <row r="9" spans="1:3">
      <c r="A9" s="4" t="s">
        <v>693</v>
      </c>
      <c r="B9" s="5" t="n">
        <v>6621</v>
      </c>
      <c r="C9" s="5" t="n">
        <v>9139</v>
      </c>
    </row>
    <row r="10" spans="1:3">
      <c r="A10" s="4" t="s">
        <v>694</v>
      </c>
      <c r="B10" s="5" t="n">
        <v>2549</v>
      </c>
      <c r="C10" s="5" t="n">
        <v>2147</v>
      </c>
    </row>
    <row r="11" spans="1:3">
      <c r="A11" s="4" t="s">
        <v>695</v>
      </c>
      <c r="B11" s="5" t="n">
        <v>-229</v>
      </c>
      <c r="C11" s="5" t="n">
        <v>1421</v>
      </c>
    </row>
    <row r="12" spans="1:3">
      <c r="A12" s="4" t="s">
        <v>696</v>
      </c>
      <c r="B12" s="5" t="n">
        <v>648</v>
      </c>
      <c r="C12" s="5" t="n">
        <v>766</v>
      </c>
    </row>
    <row r="13" spans="1:3">
      <c r="A13" s="4" t="s">
        <v>697</v>
      </c>
      <c r="B13" s="5" t="n">
        <v>94</v>
      </c>
      <c r="C13" s="5" t="n">
        <v>138</v>
      </c>
    </row>
    <row r="14" spans="1:3">
      <c r="A14" s="4" t="s">
        <v>684</v>
      </c>
      <c r="B14" s="5" t="n">
        <v>211</v>
      </c>
      <c r="C14" s="5" t="n">
        <v>143</v>
      </c>
    </row>
    <row r="15" spans="1:3">
      <c r="A15" s="4" t="s">
        <v>698</v>
      </c>
      <c r="B15" s="5" t="n">
        <v>-10</v>
      </c>
      <c r="C15" s="5" t="n">
        <v>53</v>
      </c>
    </row>
    <row r="16" spans="1:3">
      <c r="A16" s="4" t="s">
        <v>699</v>
      </c>
      <c r="B16" s="5" t="n">
        <v>3263</v>
      </c>
      <c r="C16" s="5" t="n">
        <v>4668</v>
      </c>
    </row>
    <row r="17" spans="1:3">
      <c r="A17" s="4" t="s">
        <v>700</v>
      </c>
      <c r="B17" s="5" t="n">
        <v>3358</v>
      </c>
      <c r="C17" s="5" t="n">
        <v>4471</v>
      </c>
    </row>
    <row r="18" spans="1:3">
      <c r="A18" s="4" t="s">
        <v>701</v>
      </c>
      <c r="B18" s="5" t="n">
        <v>-2866</v>
      </c>
      <c r="C18" s="5" t="n">
        <v>-4013</v>
      </c>
    </row>
    <row r="19" spans="1:3">
      <c r="A19" s="4" t="s">
        <v>663</v>
      </c>
      <c r="B19" s="7" t="n">
        <v>492</v>
      </c>
      <c r="C19" s="7" t="n">
        <v>4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37</v>
      </c>
    </row>
    <row r="2" spans="1:2">
      <c r="A2" s="3" t="s">
        <v>659</v>
      </c>
    </row>
    <row r="3" spans="1:2">
      <c r="A3" s="4" t="s">
        <v>662</v>
      </c>
      <c r="B3" s="7" t="n">
        <v>15060</v>
      </c>
    </row>
    <row r="4" spans="1:2">
      <c r="A4" s="4" t="s">
        <v>666</v>
      </c>
    </row>
    <row r="5" spans="1:2">
      <c r="A5" s="3" t="s">
        <v>659</v>
      </c>
    </row>
    <row r="6" spans="1:2">
      <c r="A6" s="4" t="s">
        <v>662</v>
      </c>
      <c r="B6" s="5" t="n">
        <v>3066</v>
      </c>
    </row>
    <row r="7" spans="1:2">
      <c r="A7" s="4" t="s">
        <v>703</v>
      </c>
    </row>
    <row r="8" spans="1:2">
      <c r="A8" s="3" t="s">
        <v>659</v>
      </c>
    </row>
    <row r="9" spans="1:2">
      <c r="A9" s="4" t="s">
        <v>662</v>
      </c>
      <c r="B9" s="5" t="n">
        <v>2188</v>
      </c>
    </row>
    <row r="10" spans="1:2">
      <c r="A10" s="4" t="s">
        <v>704</v>
      </c>
    </row>
    <row r="11" spans="1:2">
      <c r="A11" s="3" t="s">
        <v>659</v>
      </c>
    </row>
    <row r="12" spans="1:2">
      <c r="A12" s="4" t="s">
        <v>662</v>
      </c>
      <c r="B12" s="5" t="n">
        <v>1353</v>
      </c>
    </row>
    <row r="13" spans="1:2">
      <c r="A13" s="4" t="s">
        <v>705</v>
      </c>
    </row>
    <row r="14" spans="1:2">
      <c r="A14" s="3" t="s">
        <v>659</v>
      </c>
    </row>
    <row r="15" spans="1:2">
      <c r="A15" s="4" t="s">
        <v>662</v>
      </c>
      <c r="B15" s="5" t="n">
        <v>2664</v>
      </c>
    </row>
    <row r="16" spans="1:2">
      <c r="A16" s="4" t="s">
        <v>706</v>
      </c>
    </row>
    <row r="17" spans="1:2">
      <c r="A17" s="3" t="s">
        <v>659</v>
      </c>
    </row>
    <row r="18" spans="1:2">
      <c r="A18" s="4" t="s">
        <v>662</v>
      </c>
      <c r="B18" s="5" t="n">
        <v>509</v>
      </c>
    </row>
    <row r="19" spans="1:2">
      <c r="A19" s="4" t="s">
        <v>707</v>
      </c>
    </row>
    <row r="20" spans="1:2">
      <c r="A20" s="3" t="s">
        <v>659</v>
      </c>
    </row>
    <row r="21" spans="1:2">
      <c r="A21" s="4" t="s">
        <v>662</v>
      </c>
      <c r="B21" s="5" t="n">
        <v>2240</v>
      </c>
    </row>
    <row r="22" spans="1:2">
      <c r="A22" s="4" t="s">
        <v>708</v>
      </c>
    </row>
    <row r="23" spans="1:2">
      <c r="A23" s="3" t="s">
        <v>659</v>
      </c>
    </row>
    <row r="24" spans="1:2">
      <c r="A24" s="4" t="s">
        <v>662</v>
      </c>
      <c r="B24" s="5" t="n">
        <v>1119</v>
      </c>
    </row>
    <row r="25" spans="1:2">
      <c r="A25" s="4" t="s">
        <v>709</v>
      </c>
    </row>
    <row r="26" spans="1:2">
      <c r="A26" s="3" t="s">
        <v>659</v>
      </c>
    </row>
    <row r="27" spans="1:2">
      <c r="A27" s="4" t="s">
        <v>662</v>
      </c>
      <c r="B27" s="7" t="n">
        <v>19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10</v>
      </c>
      <c r="B1" s="2" t="s">
        <v>1</v>
      </c>
    </row>
    <row r="2" spans="1:3">
      <c r="B2" s="2" t="s">
        <v>2</v>
      </c>
      <c r="C2" s="2" t="s">
        <v>39</v>
      </c>
    </row>
    <row r="3" spans="1:3">
      <c r="A3" s="3" t="s">
        <v>711</v>
      </c>
    </row>
    <row r="4" spans="1:3">
      <c r="A4" s="4" t="s">
        <v>712</v>
      </c>
      <c r="B4" s="4" t="s">
        <v>713</v>
      </c>
      <c r="C4" s="4" t="s">
        <v>713</v>
      </c>
    </row>
    <row r="5" spans="1:3">
      <c r="A5" s="4" t="s">
        <v>714</v>
      </c>
      <c r="B5" s="4" t="s">
        <v>715</v>
      </c>
    </row>
    <row r="6" spans="1:3">
      <c r="A6" s="4" t="s">
        <v>716</v>
      </c>
      <c r="B6" s="7" t="n">
        <v>95000</v>
      </c>
      <c r="C6" s="7" t="n">
        <v>90000</v>
      </c>
    </row>
    <row r="7" spans="1:3">
      <c r="A7" s="4" t="s">
        <v>395</v>
      </c>
    </row>
    <row r="8" spans="1:3">
      <c r="A8" s="3" t="s">
        <v>711</v>
      </c>
    </row>
    <row r="9" spans="1:3">
      <c r="A9" s="4" t="s">
        <v>717</v>
      </c>
      <c r="B9" s="4" t="s">
        <v>623</v>
      </c>
    </row>
    <row r="10" spans="1:3">
      <c r="A10" s="4" t="s">
        <v>718</v>
      </c>
      <c r="B10" s="4" t="s">
        <v>6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4</v>
      </c>
      <c r="C1" s="2" t="s">
        <v>2</v>
      </c>
      <c r="D1" s="2" t="s">
        <v>720</v>
      </c>
      <c r="E1" s="2" t="s">
        <v>39</v>
      </c>
    </row>
    <row r="2" spans="1:5">
      <c r="A2" s="3" t="s">
        <v>721</v>
      </c>
    </row>
    <row r="3" spans="1:5">
      <c r="A3" s="4" t="s">
        <v>722</v>
      </c>
      <c r="C3" s="7" t="n">
        <v>0</v>
      </c>
      <c r="E3" s="7" t="n">
        <v>0</v>
      </c>
    </row>
    <row r="4" spans="1:5">
      <c r="A4" s="4" t="s">
        <v>723</v>
      </c>
      <c r="C4" s="5" t="n">
        <v>0</v>
      </c>
    </row>
    <row r="5" spans="1:5">
      <c r="A5" s="4" t="s">
        <v>724</v>
      </c>
      <c r="C5" s="7" t="n">
        <v>0</v>
      </c>
    </row>
    <row r="6" spans="1:5">
      <c r="A6" s="4" t="s">
        <v>725</v>
      </c>
    </row>
    <row r="7" spans="1:5">
      <c r="A7" s="3" t="s">
        <v>721</v>
      </c>
    </row>
    <row r="8" spans="1:5">
      <c r="A8" s="4" t="s">
        <v>726</v>
      </c>
      <c r="D8" s="7" t="n">
        <v>2000000</v>
      </c>
    </row>
    <row r="9" spans="1:5">
      <c r="A9" s="4" t="s">
        <v>727</v>
      </c>
      <c r="D9" s="4" t="s">
        <v>728</v>
      </c>
    </row>
    <row r="10" spans="1:5">
      <c r="A10" s="4" t="s">
        <v>729</v>
      </c>
      <c r="B10" s="7" t="n">
        <v>1050000</v>
      </c>
    </row>
    <row r="11" spans="1:5">
      <c r="A11" s="4" t="s">
        <v>730</v>
      </c>
      <c r="B11" s="5" t="n">
        <v>10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31</v>
      </c>
      <c r="B1" s="2" t="s">
        <v>732</v>
      </c>
      <c r="C1" s="2" t="s">
        <v>2</v>
      </c>
      <c r="D1" s="2" t="s">
        <v>39</v>
      </c>
    </row>
    <row r="2" spans="1:4">
      <c r="A2" s="3" t="s">
        <v>733</v>
      </c>
    </row>
    <row r="3" spans="1:4">
      <c r="A3" s="4" t="s">
        <v>734</v>
      </c>
      <c r="C3" s="4" t="s">
        <v>735</v>
      </c>
    </row>
    <row r="4" spans="1:4">
      <c r="A4" s="4" t="s">
        <v>736</v>
      </c>
    </row>
    <row r="5" spans="1:4">
      <c r="A5" s="3" t="s">
        <v>733</v>
      </c>
    </row>
    <row r="6" spans="1:4">
      <c r="A6" s="4" t="s">
        <v>737</v>
      </c>
      <c r="C6" s="7" t="n">
        <v>500000</v>
      </c>
      <c r="D6" s="7" t="n">
        <v>1400000</v>
      </c>
    </row>
    <row r="7" spans="1:4">
      <c r="A7" s="4" t="s">
        <v>738</v>
      </c>
      <c r="C7" s="5" t="n">
        <v>100000</v>
      </c>
      <c r="D7" s="5" t="n">
        <v>41000</v>
      </c>
    </row>
    <row r="8" spans="1:4">
      <c r="A8" s="4" t="s">
        <v>739</v>
      </c>
    </row>
    <row r="9" spans="1:4">
      <c r="A9" s="3" t="s">
        <v>733</v>
      </c>
    </row>
    <row r="10" spans="1:4">
      <c r="A10" s="4" t="s">
        <v>740</v>
      </c>
      <c r="C10" s="5" t="n">
        <v>12500000</v>
      </c>
    </row>
    <row r="11" spans="1:4">
      <c r="A11" s="4" t="s">
        <v>741</v>
      </c>
      <c r="C11" s="7" t="n">
        <v>20000</v>
      </c>
      <c r="D11" s="7" t="n">
        <v>20000</v>
      </c>
    </row>
    <row r="12" spans="1:4">
      <c r="A12" s="4" t="s">
        <v>742</v>
      </c>
    </row>
    <row r="13" spans="1:4">
      <c r="A13" s="3" t="s">
        <v>733</v>
      </c>
    </row>
    <row r="14" spans="1:4">
      <c r="A14" s="4" t="s">
        <v>743</v>
      </c>
      <c r="B14" s="7" t="n">
        <v>30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s>
  <sheetData>
    <row r="1" spans="1:4">
      <c r="A1" s="1" t="s">
        <v>744</v>
      </c>
      <c r="B1" s="2" t="s">
        <v>745</v>
      </c>
      <c r="C1" s="2" t="s">
        <v>746</v>
      </c>
      <c r="D1" s="2" t="s">
        <v>747</v>
      </c>
    </row>
    <row r="2" spans="1:4">
      <c r="A2" s="4" t="s">
        <v>748</v>
      </c>
    </row>
    <row r="3" spans="1:4">
      <c r="A3" s="3" t="s">
        <v>749</v>
      </c>
    </row>
    <row r="4" spans="1:4">
      <c r="A4" s="4" t="s">
        <v>750</v>
      </c>
      <c r="C4" s="5" t="n">
        <v>140000</v>
      </c>
    </row>
    <row r="5" spans="1:4">
      <c r="A5" s="4" t="s">
        <v>751</v>
      </c>
      <c r="C5" s="6" t="n">
        <v>1.4</v>
      </c>
    </row>
    <row r="6" spans="1:4">
      <c r="A6" s="4" t="s">
        <v>752</v>
      </c>
    </row>
    <row r="7" spans="1:4">
      <c r="A7" s="3" t="s">
        <v>749</v>
      </c>
    </row>
    <row r="8" spans="1:4">
      <c r="A8" s="4" t="s">
        <v>750</v>
      </c>
      <c r="C8" s="5" t="n">
        <v>215000</v>
      </c>
    </row>
    <row r="9" spans="1:4">
      <c r="A9" s="4" t="s">
        <v>753</v>
      </c>
      <c r="C9" s="7" t="n">
        <v>10</v>
      </c>
    </row>
    <row r="10" spans="1:4">
      <c r="A10" s="4" t="s">
        <v>754</v>
      </c>
      <c r="C10" s="4" t="s">
        <v>629</v>
      </c>
    </row>
    <row r="11" spans="1:4">
      <c r="A11" s="4" t="s">
        <v>755</v>
      </c>
      <c r="C11" s="6" t="n">
        <v>0.9</v>
      </c>
    </row>
    <row r="12" spans="1:4">
      <c r="A12" s="4" t="s">
        <v>756</v>
      </c>
    </row>
    <row r="13" spans="1:4">
      <c r="A13" s="3" t="s">
        <v>749</v>
      </c>
    </row>
    <row r="14" spans="1:4">
      <c r="A14" s="4" t="s">
        <v>757</v>
      </c>
      <c r="C14" s="4" t="s">
        <v>758</v>
      </c>
    </row>
    <row r="15" spans="1:4">
      <c r="A15" s="4" t="s">
        <v>759</v>
      </c>
      <c r="C15" s="4" t="s">
        <v>496</v>
      </c>
    </row>
    <row r="16" spans="1:4">
      <c r="A16" s="4" t="s">
        <v>760</v>
      </c>
      <c r="C16" s="5" t="n">
        <v>3</v>
      </c>
    </row>
    <row r="17" spans="1:4">
      <c r="A17" s="4" t="s">
        <v>761</v>
      </c>
      <c r="C17" s="4" t="s">
        <v>396</v>
      </c>
    </row>
    <row r="18" spans="1:4">
      <c r="A18" s="4" t="s">
        <v>753</v>
      </c>
      <c r="C18" s="7" t="n">
        <v>10</v>
      </c>
    </row>
    <row r="19" spans="1:4">
      <c r="A19" s="4" t="s">
        <v>762</v>
      </c>
      <c r="C19" s="4" t="s">
        <v>763</v>
      </c>
    </row>
    <row r="20" spans="1:4">
      <c r="A20" s="4" t="s">
        <v>764</v>
      </c>
    </row>
    <row r="21" spans="1:4">
      <c r="A21" s="3" t="s">
        <v>749</v>
      </c>
    </row>
    <row r="22" spans="1:4">
      <c r="A22" s="4" t="s">
        <v>750</v>
      </c>
      <c r="B22" s="5" t="n">
        <v>140000</v>
      </c>
    </row>
    <row r="23" spans="1:4">
      <c r="A23" s="4" t="s">
        <v>765</v>
      </c>
    </row>
    <row r="24" spans="1:4">
      <c r="A24" s="3" t="s">
        <v>749</v>
      </c>
    </row>
    <row r="25" spans="1:4">
      <c r="A25" s="4" t="s">
        <v>750</v>
      </c>
      <c r="B25" s="5" t="n">
        <v>215000</v>
      </c>
    </row>
    <row r="26" spans="1:4">
      <c r="A26" s="4" t="s">
        <v>766</v>
      </c>
    </row>
    <row r="27" spans="1:4">
      <c r="A27" s="3" t="s">
        <v>749</v>
      </c>
    </row>
    <row r="28" spans="1:4">
      <c r="A28" s="4" t="s">
        <v>767</v>
      </c>
      <c r="C28" s="5" t="n">
        <v>125000</v>
      </c>
    </row>
    <row r="29" spans="1:4">
      <c r="A29" s="4" t="s">
        <v>768</v>
      </c>
    </row>
    <row r="30" spans="1:4">
      <c r="A30" s="3" t="s">
        <v>749</v>
      </c>
    </row>
    <row r="31" spans="1:4">
      <c r="A31" s="4" t="s">
        <v>769</v>
      </c>
      <c r="D31" s="5" t="n">
        <v>4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70</v>
      </c>
      <c r="B1" s="2" t="s">
        <v>1</v>
      </c>
    </row>
    <row r="2" spans="1:2">
      <c r="B2" s="2" t="s">
        <v>771</v>
      </c>
    </row>
    <row r="3" spans="1:2">
      <c r="A3" s="3" t="s">
        <v>749</v>
      </c>
    </row>
    <row r="4" spans="1:2">
      <c r="A4" s="4" t="s">
        <v>772</v>
      </c>
      <c r="B4" s="4" t="s">
        <v>773</v>
      </c>
    </row>
    <row r="5" spans="1:2">
      <c r="A5" s="4" t="s">
        <v>774</v>
      </c>
      <c r="B5" s="4" t="s">
        <v>775</v>
      </c>
    </row>
    <row r="6" spans="1:2">
      <c r="A6" s="4" t="s">
        <v>776</v>
      </c>
      <c r="B6" s="4" t="s">
        <v>629</v>
      </c>
    </row>
    <row r="7" spans="1:2">
      <c r="A7" s="4" t="s">
        <v>777</v>
      </c>
      <c r="B7" s="4" t="s">
        <v>778</v>
      </c>
    </row>
    <row r="8" spans="1:2">
      <c r="A8" s="4" t="s">
        <v>779</v>
      </c>
      <c r="B8" s="8" t="n">
        <v>4.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3" t="s">
        <v>749</v>
      </c>
    </row>
    <row r="4" spans="1:2">
      <c r="A4" s="4" t="s">
        <v>782</v>
      </c>
      <c r="B4" s="5" t="n">
        <v>140000</v>
      </c>
    </row>
    <row r="5" spans="1:2">
      <c r="A5" s="4" t="s">
        <v>783</v>
      </c>
      <c r="B5" s="5" t="n">
        <v>140000</v>
      </c>
    </row>
    <row r="6" spans="1:2">
      <c r="A6" s="4" t="s">
        <v>784</v>
      </c>
      <c r="B6" s="7" t="n">
        <v>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85</v>
      </c>
      <c r="B1" s="2" t="s">
        <v>1</v>
      </c>
    </row>
    <row r="2" spans="1:2">
      <c r="B2" s="2" t="s">
        <v>786</v>
      </c>
    </row>
    <row r="3" spans="1:2">
      <c r="A3" s="3" t="s">
        <v>749</v>
      </c>
    </row>
    <row r="4" spans="1:2">
      <c r="A4" s="4" t="s">
        <v>787</v>
      </c>
      <c r="B4" s="5" t="n">
        <v>215000</v>
      </c>
    </row>
    <row r="5" spans="1:2">
      <c r="A5" s="4" t="s">
        <v>788</v>
      </c>
      <c r="B5" s="5" t="n">
        <v>215000</v>
      </c>
    </row>
    <row r="6" spans="1:2">
      <c r="A6" s="4" t="s">
        <v>789</v>
      </c>
      <c r="B6" s="7" t="n">
        <v>10</v>
      </c>
    </row>
    <row r="7" spans="1:2">
      <c r="A7" s="4" t="s">
        <v>790</v>
      </c>
      <c r="B7" s="7" t="n">
        <v>2150</v>
      </c>
    </row>
    <row r="8" spans="1:2">
      <c r="A8" s="4" t="s">
        <v>791</v>
      </c>
      <c r="B8" s="7" t="n">
        <v>21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437</v>
      </c>
    </row>
    <row r="3" spans="1:2">
      <c r="A3" s="3" t="s">
        <v>749</v>
      </c>
    </row>
    <row r="4" spans="1:2">
      <c r="A4" s="4" t="s">
        <v>793</v>
      </c>
      <c r="B4" s="7" t="n">
        <v>34</v>
      </c>
    </row>
    <row r="5" spans="1:2">
      <c r="A5" s="4" t="s">
        <v>748</v>
      </c>
    </row>
    <row r="6" spans="1:2">
      <c r="A6" s="3" t="s">
        <v>749</v>
      </c>
    </row>
    <row r="7" spans="1:2">
      <c r="A7" s="4" t="s">
        <v>793</v>
      </c>
      <c r="B7" s="5" t="n">
        <v>20</v>
      </c>
    </row>
    <row r="8" spans="1:2">
      <c r="A8" s="4" t="s">
        <v>794</v>
      </c>
    </row>
    <row r="9" spans="1:2">
      <c r="A9" s="3" t="s">
        <v>749</v>
      </c>
    </row>
    <row r="10" spans="1:2">
      <c r="A10" s="4" t="s">
        <v>793</v>
      </c>
      <c r="B10" s="7" t="n">
        <v>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9</v>
      </c>
    </row>
    <row r="3" spans="1:3">
      <c r="A3" s="4" t="s">
        <v>796</v>
      </c>
    </row>
    <row r="4" spans="1:3">
      <c r="A4" s="3" t="s">
        <v>797</v>
      </c>
    </row>
    <row r="5" spans="1:3">
      <c r="A5" s="4" t="s">
        <v>798</v>
      </c>
      <c r="B5" s="7" t="n">
        <v>2</v>
      </c>
    </row>
    <row r="6" spans="1:3">
      <c r="A6" s="4" t="s">
        <v>799</v>
      </c>
    </row>
    <row r="7" spans="1:3">
      <c r="A7" s="3" t="s">
        <v>797</v>
      </c>
    </row>
    <row r="8" spans="1:3">
      <c r="A8" s="4" t="s">
        <v>800</v>
      </c>
      <c r="B8" s="10" t="n">
        <v>-2.6</v>
      </c>
      <c r="C8" s="6" t="n">
        <v>0.2</v>
      </c>
    </row>
    <row r="9" spans="1:3">
      <c r="A9" s="4" t="s">
        <v>801</v>
      </c>
      <c r="B9" s="10" t="n">
        <v>24.9</v>
      </c>
      <c r="C9" s="6" t="n">
        <v>14.9</v>
      </c>
    </row>
    <row r="10" spans="1:3">
      <c r="A10" s="4" t="s">
        <v>802</v>
      </c>
      <c r="B10" s="6" t="n">
        <v>-22.4</v>
      </c>
    </row>
    <row r="11" spans="1:3">
      <c r="A11" s="4" t="s">
        <v>803</v>
      </c>
      <c r="B11" s="4" t="s">
        <v>804</v>
      </c>
    </row>
    <row r="12" spans="1:3">
      <c r="A12" s="4" t="s">
        <v>805</v>
      </c>
    </row>
    <row r="13" spans="1:3">
      <c r="A13" s="3" t="s">
        <v>797</v>
      </c>
    </row>
    <row r="14" spans="1:3">
      <c r="A14" s="4" t="s">
        <v>806</v>
      </c>
      <c r="B14" s="7" t="n">
        <v>2</v>
      </c>
    </row>
    <row r="15" spans="1:3">
      <c r="A15" s="4" t="s">
        <v>807</v>
      </c>
      <c r="B15" s="10" t="n">
        <v>22.9</v>
      </c>
    </row>
    <row r="16" spans="1:3">
      <c r="A16" s="4" t="s">
        <v>808</v>
      </c>
    </row>
    <row r="17" spans="1:3">
      <c r="A17" s="3" t="s">
        <v>797</v>
      </c>
    </row>
    <row r="18" spans="1:3">
      <c r="A18" s="4" t="s">
        <v>809</v>
      </c>
      <c r="B18" s="5" t="n">
        <v>2</v>
      </c>
    </row>
    <row r="19" spans="1:3">
      <c r="A19" s="4" t="s">
        <v>810</v>
      </c>
    </row>
    <row r="20" spans="1:3">
      <c r="A20" s="3" t="s">
        <v>797</v>
      </c>
    </row>
    <row r="21" spans="1:3">
      <c r="A21" s="4" t="s">
        <v>798</v>
      </c>
      <c r="B21" s="6" t="n">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9</v>
      </c>
    </row>
    <row r="3" spans="1:3">
      <c r="A3" s="3" t="s">
        <v>812</v>
      </c>
    </row>
    <row r="4" spans="1:3">
      <c r="A4" s="4" t="s">
        <v>813</v>
      </c>
      <c r="B4" s="7" t="n">
        <v>-4826</v>
      </c>
      <c r="C4" s="7" t="n">
        <v>-1908</v>
      </c>
    </row>
    <row r="5" spans="1:3">
      <c r="A5" s="3" t="s">
        <v>814</v>
      </c>
    </row>
    <row r="6" spans="1:3">
      <c r="A6" s="4" t="s">
        <v>815</v>
      </c>
      <c r="B6" s="5" t="n">
        <v>3530150</v>
      </c>
      <c r="C6" s="5" t="n">
        <v>3530150</v>
      </c>
    </row>
    <row r="7" spans="1:3">
      <c r="A7" s="4" t="s">
        <v>816</v>
      </c>
      <c r="B7" s="5" t="n">
        <v>3885150</v>
      </c>
      <c r="C7" s="5" t="n">
        <v>3885150</v>
      </c>
    </row>
    <row r="8" spans="1:3">
      <c r="A8" s="4" t="s">
        <v>817</v>
      </c>
      <c r="B8" s="8" t="n">
        <v>-1.37</v>
      </c>
      <c r="C8" s="8" t="n">
        <v>-0.54</v>
      </c>
    </row>
    <row r="9" spans="1:3">
      <c r="A9" s="4" t="s">
        <v>818</v>
      </c>
      <c r="B9" s="8" t="n">
        <v>-1.37</v>
      </c>
      <c r="C9" s="8" t="n">
        <v>-0.54</v>
      </c>
    </row>
    <row r="10" spans="1:3">
      <c r="A10" s="4" t="s">
        <v>794</v>
      </c>
    </row>
    <row r="11" spans="1:3">
      <c r="A11" s="3" t="s">
        <v>814</v>
      </c>
    </row>
    <row r="12" spans="1:3">
      <c r="A12" s="4" t="s">
        <v>819</v>
      </c>
      <c r="B12" s="5" t="n">
        <v>215000</v>
      </c>
      <c r="C12" s="5" t="n">
        <v>215000</v>
      </c>
    </row>
    <row r="13" spans="1:3">
      <c r="A13" s="4" t="s">
        <v>820</v>
      </c>
    </row>
    <row r="14" spans="1:3">
      <c r="A14" s="3" t="s">
        <v>814</v>
      </c>
    </row>
    <row r="15" spans="1:3">
      <c r="A15" s="4" t="s">
        <v>819</v>
      </c>
      <c r="B15" s="5" t="n">
        <v>140000</v>
      </c>
      <c r="C15" s="5" t="n">
        <v>14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21</v>
      </c>
      <c r="B1" s="2" t="s">
        <v>822</v>
      </c>
      <c r="C1" s="2" t="s">
        <v>3</v>
      </c>
      <c r="D1" s="2" t="s">
        <v>2</v>
      </c>
      <c r="E1" s="2" t="s">
        <v>823</v>
      </c>
      <c r="F1" s="2" t="s">
        <v>39</v>
      </c>
    </row>
    <row r="2" spans="1:6">
      <c r="A2" s="3" t="s">
        <v>824</v>
      </c>
    </row>
    <row r="3" spans="1:6">
      <c r="A3" s="4" t="s">
        <v>83</v>
      </c>
      <c r="D3" s="5" t="n">
        <v>3530150</v>
      </c>
      <c r="E3" s="5" t="n">
        <v>3530150</v>
      </c>
      <c r="F3" s="5" t="n">
        <v>0</v>
      </c>
    </row>
    <row r="4" spans="1:6">
      <c r="A4" s="4" t="s">
        <v>825</v>
      </c>
    </row>
    <row r="5" spans="1:6">
      <c r="A5" s="3" t="s">
        <v>824</v>
      </c>
    </row>
    <row r="6" spans="1:6">
      <c r="A6" s="4" t="s">
        <v>83</v>
      </c>
      <c r="C6" s="5" t="n">
        <v>3530250</v>
      </c>
    </row>
    <row r="7" spans="1:6">
      <c r="A7" s="4" t="s">
        <v>826</v>
      </c>
    </row>
    <row r="8" spans="1:6">
      <c r="A8" s="3" t="s">
        <v>824</v>
      </c>
    </row>
    <row r="9" spans="1:6">
      <c r="A9" s="4" t="s">
        <v>119</v>
      </c>
      <c r="B9" s="5" t="n">
        <v>100</v>
      </c>
    </row>
    <row r="10" spans="1:6">
      <c r="A10" s="4" t="s">
        <v>827</v>
      </c>
      <c r="B10" s="7"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5:06Z</dcterms:created>
  <dcterms:modified xmlns:dcterms="http://purl.org/dc/terms/" xmlns:xsi="http://www.w3.org/2001/XMLSchema-instance" xsi:type="dcterms:W3CDTF">2019-04-01T16:45:06Z</dcterms:modified>
</cp:coreProperties>
</file>